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Description of th"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Equity Method Investment in Raz" sheetId="11" state="visible" r:id="rId11"/>
    <sheet xmlns:r="http://schemas.openxmlformats.org/officeDocument/2006/relationships" name="Loan Payable to Silicon Valley "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lected Balance Sheet Compon_2" sheetId="20" state="visible" r:id="rId20"/>
    <sheet xmlns:r="http://schemas.openxmlformats.org/officeDocument/2006/relationships" name="Related Party Transactions (Tab" sheetId="21" state="visible" r:id="rId21"/>
    <sheet xmlns:r="http://schemas.openxmlformats.org/officeDocument/2006/relationships" name="Shareholders' Equity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Description of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elected Balance Sheet Compon_3" sheetId="28" state="visible" r:id="rId28"/>
    <sheet xmlns:r="http://schemas.openxmlformats.org/officeDocument/2006/relationships" name="Selected Balance Sheet Compon_4" sheetId="29" state="visible" r:id="rId29"/>
    <sheet xmlns:r="http://schemas.openxmlformats.org/officeDocument/2006/relationships" name="Selected Balance Sheet Compon_5" sheetId="30" state="visible" r:id="rId30"/>
    <sheet xmlns:r="http://schemas.openxmlformats.org/officeDocument/2006/relationships" name="Selected Balance Sheet Compon_6" sheetId="31" state="visible" r:id="rId31"/>
    <sheet xmlns:r="http://schemas.openxmlformats.org/officeDocument/2006/relationships" name="Selected Balance Sheet Compon_7"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Equity Method Investment in R_2" sheetId="35" state="visible" r:id="rId35"/>
    <sheet xmlns:r="http://schemas.openxmlformats.org/officeDocument/2006/relationships" name="Loan Payable to Silicon Valle_2" sheetId="36" state="visible" r:id="rId36"/>
    <sheet xmlns:r="http://schemas.openxmlformats.org/officeDocument/2006/relationships" name="Shareholders' Equity (Details N" sheetId="37" state="visible" r:id="rId37"/>
    <sheet xmlns:r="http://schemas.openxmlformats.org/officeDocument/2006/relationships" name="Shareholders' Equity - Schedule" sheetId="38" state="visible" r:id="rId38"/>
    <sheet xmlns:r="http://schemas.openxmlformats.org/officeDocument/2006/relationships" name="Stock-Based Compensation (Deta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che"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9</t>
  </si>
  <si>
    <t>Oct. 29, 2019</t>
  </si>
  <si>
    <t>Document And Entity Information</t>
  </si>
  <si>
    <t>Entity Registrant Name</t>
  </si>
  <si>
    <t>OncoCyte Corp</t>
  </si>
  <si>
    <t>Entity Central Index Key</t>
  </si>
  <si>
    <t>000164238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 $ in Thousands</t>
  </si>
  <si>
    <t>Dec. 31, 2018</t>
  </si>
  <si>
    <t>CURRENT ASSETS</t>
  </si>
  <si>
    <t>Cash and cash equivalents</t>
  </si>
  <si>
    <t>Marketable equity securities</t>
  </si>
  <si>
    <t>Prepaid expenses and other current assets</t>
  </si>
  <si>
    <t>Total current assets</t>
  </si>
  <si>
    <t>NONCURRENT ASSETS</t>
  </si>
  <si>
    <t>Machinery, equipment and right of use assets, net</t>
  </si>
  <si>
    <t>Deposits and other noncurrent assets</t>
  </si>
  <si>
    <t>Equity method investment in Razor</t>
  </si>
  <si>
    <t xml:space="preserve"> </t>
  </si>
  <si>
    <t>TOTAL ASSETS</t>
  </si>
  <si>
    <t>CURRENT LIABILITIES</t>
  </si>
  <si>
    <t>Amount due to Lineage and affiliates</t>
  </si>
  <si>
    <t>Accounts payable</t>
  </si>
  <si>
    <t>Accrued expenses and other current liabilities</t>
  </si>
  <si>
    <t>Loan payable, current</t>
  </si>
  <si>
    <t>Financing lease and right of use liabilities, current</t>
  </si>
  <si>
    <t>Total current liabilities</t>
  </si>
  <si>
    <t>NONCURRENT LIABILITIES</t>
  </si>
  <si>
    <t>Loan payable, net of deferred financing costs, noncurrent</t>
  </si>
  <si>
    <t>Financing lease and right of use liabilities, noncurrent</t>
  </si>
  <si>
    <t>TOTAL LIABILITIES</t>
  </si>
  <si>
    <t>Commitments and contingencies (Note 10)</t>
  </si>
  <si>
    <t>SHAREHOLDERS' EQUITY</t>
  </si>
  <si>
    <t>Preferred stock, no par value, 5,000 shares authorized; none issued and outstanding</t>
  </si>
  <si>
    <t>Common stock, no par value, 85,000 shares authorized; 51,973 and 40,664 shares issued and outstanding at September 30, 2019 and December 31, 2018, respectively</t>
  </si>
  <si>
    <t>Accumulated other comprehensive loss</t>
  </si>
  <si>
    <t>Accumulated deficit</t>
  </si>
  <si>
    <t>Total shareholders' equity</t>
  </si>
  <si>
    <t>TOTAL LIABILITIES AND SHAREHOLDERS' EQUITY</t>
  </si>
  <si>
    <t>Condens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Statements of Operations (Unaudited) - USD ($) $ in Thousands</t>
  </si>
  <si>
    <t>3 Months Ended</t>
  </si>
  <si>
    <t>Sep. 30, 2018</t>
  </si>
  <si>
    <t>EXPENSES:</t>
  </si>
  <si>
    <t>Research and development</t>
  </si>
  <si>
    <t>General and administrative</t>
  </si>
  <si>
    <t>Sales and marketing</t>
  </si>
  <si>
    <t>Total operating expenses</t>
  </si>
  <si>
    <t>Loss from operations</t>
  </si>
  <si>
    <t>OTHER INCOME (EXPENSES), NET</t>
  </si>
  <si>
    <t>Interest income (expense), net</t>
  </si>
  <si>
    <t>Unrealized gain (loss) on marketable equity securities</t>
  </si>
  <si>
    <t>Other expenses, net</t>
  </si>
  <si>
    <t>Total other income (expenses), net</t>
  </si>
  <si>
    <t>NET LOSS</t>
  </si>
  <si>
    <t>Net loss per share; basic and diluted</t>
  </si>
  <si>
    <t>Weighted average common shares outstanding; basic and diluted</t>
  </si>
  <si>
    <t>Condensed Statements of Comprehensive Loss (Unaudited) - USD ($) $ in Thousands</t>
  </si>
  <si>
    <t>Statement of Comprehensive Income [Abstract]</t>
  </si>
  <si>
    <t>Other comprehensive loss, net of tax</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Amortization of prepaid maintenance</t>
  </si>
  <si>
    <t>Impairment charge for intangible assets</t>
  </si>
  <si>
    <t>Stock-based compensation</t>
  </si>
  <si>
    <t>Unrealized (gain) loss on marketable equity securities</t>
  </si>
  <si>
    <t>Amortization of debt issuance costs</t>
  </si>
  <si>
    <t>Warrants issued to Chardan Capital for advisory services</t>
  </si>
  <si>
    <t>Other</t>
  </si>
  <si>
    <t>Changes in operating assets and liabilities:</t>
  </si>
  <si>
    <t>Accounts payable and accrued liabilities</t>
  </si>
  <si>
    <t>Net cash used in operating activities</t>
  </si>
  <si>
    <t>CASH FLOWS FROM INVESTING ACTIVITIES:</t>
  </si>
  <si>
    <t>Purchase of equipment</t>
  </si>
  <si>
    <t>Security deposit and other</t>
  </si>
  <si>
    <t>Net cash used in investing activities</t>
  </si>
  <si>
    <t>CASH FLOWS FROM FINANCING ACTIVITIES:</t>
  </si>
  <si>
    <t>Proceeds from exercise of options</t>
  </si>
  <si>
    <t>Proceeds from sale of common shares</t>
  </si>
  <si>
    <t>Financing costs to issue common shares</t>
  </si>
  <si>
    <t>Proceeds from sale of common shares and warrants</t>
  </si>
  <si>
    <t>Financing costs to issue common shares and warrants</t>
  </si>
  <si>
    <t>Repayment of loan payable</t>
  </si>
  <si>
    <t>Repayment of financing lease obligations</t>
  </si>
  <si>
    <t>Net cash provided by financing activities</t>
  </si>
  <si>
    <t>NET INCREASE IN CASH AND CASH EQUIVALENTS</t>
  </si>
  <si>
    <t>CASH AND CASH EQUIVALENTS:</t>
  </si>
  <si>
    <t>At beginning of the period</t>
  </si>
  <si>
    <t>At end of the period</t>
  </si>
  <si>
    <t>Organization, Description of the Business and Liquidity</t>
  </si>
  <si>
    <t>Organization, Consolidation and Presentation of Financial Statements [Abstract]</t>
  </si>
  <si>
    <t>1. Organization, Description of the Business and Liquidity OncoCyte Corporation
(“OncoCyte”) is a molecular diagnostics company whose mission is to provide actionable answers at critical
decision points during the course of lung cancer care, with the goal of improving patient outcomes by accelerating and
optimizing diagnosis and treatment. OncoCyte’s first product for commercial release is a proprietary treatment
stratification or “prognostic” test that identifies which patients with early stage non-small cell lung cancer
may benefit from chemotherapy, resulting in a significantly higher, five-year survival rate. OncoCyte is also developing
DetermaVu™, as a proprietary non-invasive blood test using molecular markers to determine whether lung nodules detected
through imaging are unlikely to be malignant, with the goal of reducing the number of unnecessary invasive and expensive
diagnostic biopsy procedures. OncoCyte holds a 25% equity
interest in Razor Genomics, Inc. (“Razor”), a privately held company, developing a prognostic test to assist physicians
in the management of non-small cell lung cancer (see Note 5). Razor’s key product is a commercially ready test called the
“Molecular Prognostic Assay”, a proprietary treatment stratification test (the “Razor assay”) for early
stage lung cancer. OncoCyte has licensed all rights to commercialize the Razor assay and plans to conduct certain clinical trials
for purposes of promoting commercialization. OncoCyte is currently devoting substantially all of its efforts on developing and
commercializing its lung cancer diagnostic test DetermaVu™ and the Razor assay. OncoCyte
was incorporated in 2009 in the state of California and was formerly a majority-owned subsidiary of Lineage Cell Therapeutics,
Inc. (“Lineage”) (formerly known as BioTime, Inc.), a publicly traded, clinical-stage, biotechnology company developing
new cellular therapies for degenerative retinal diseases, neurological conditions associated with demyelination, and aiding the
body in detecting and combating cancer. Beginning on February 17, 2017, OncoCyte ceased to be a subsidiary of Lineage for financial
reporting purposes when Lineage’s percentage ownership of outstanding OncoCyte common stock declined below 50% as a result
of the issuance of additional OncoCyte common stock to certain investors who exercised OncoCyte stock purchase warrants (see Note
7). Liquidity For all periods presented,
OncoCyte generated no revenues. Since inception, OncoCyte has financed its operations through the sale of common stock, warrants,
warrant exercises, bank loans, and sales of Lineage common shares that it holds as marketable equity securities. Lineage also provides
OncoCyte with the use of Lineage office and laboratory facilities, and through September 30, 2019 provided administrative services,
to OncoCyte under a Shared Facilities and Services Agreement (the “Shared Facilities Agreement”) as described in Note
4. OncoCyte has incurred operating losses and negative cash flows since inception and had an accumulated deficit of $85.8 million
as of September 30, 2019. OncoCyte expects to continue to incur operating losses and negative cash flows for the foreseeable future. At
September 30, 2019, OncoCyte had $19.4 million of cash and cash equivalents and held Lineage and AgeX Therapeutics, Inc. (“AgeX”)
common stock as marketable equity securities valued at $0.4 million. On October 17, 2019, OncoCyte refinanced a loan from Silicon
Valley Bank for net proceeds of $2.5 million (see Notes 6 and 11). On November 13, 2019, OncoCyte entered into a series of stock
purchase agreements on like terms pursuant to which OncoCyte agreed to sell a total of 5,058,824 shares of common stock for approximately
$8.6 million in cash in an offering registered under the Securities Act of 1933, as amended (the “Securities Act”).
OncoCyte expects the transaction to close on November 15, 2019 subject to the satisfaction of customary closing conditions. See
Note 11. OncoCyte believes that its cash, cash equivalents and marketable equity securities is sufficient to carry out current
operations through at least twelve months from the issuance date of the condensed interim financial statements included in this
Report. OncoCyte
will need to raise additional capital to finance its operations, including the development and commercialization of its cancer
diagnostic and prognostic tests, until such time as it is able to complete development and commercialize one or more tests and
generate sufficient revenues to cover its operating expenses. Presently, OncoCyte is devoting substantially all of its efforts
on developing and commercializing its lung cancer diagnostic test DetermaVu™ and the Razor assay. OncoCyte may also explore
a range of other commercialization options in order to reduce capital needs and the risks associated with the timelines and uncertainty
for attaining the Medicare and commercial reimbursement approvals that will be essential for the successful commercialization of
OncoCyte’s cancer tests. Those alternative arrangements could include acquisition of companies in the diagnostic or related
markets, marketing arrangements with other diagnostic companies through which OncoCyte might receive a royalty on sales, or through
which it might form a joint venture to market its cancer tests and share in net revenues. Delays
in the development of DetermaVu™ could prevent OncoCyte from raising sufficient additional capital to finance the completion
of development and commercial launch of DetermaVu™ the Razor assay, or other cancer diagnostic tests. Investors may also
be reluctant to provide OncoCyte with capital until its tests are approved for reimbursement by Medicare or private insurers or
healthcare providers.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Basis of presentation The unaudited condensed
interim financial statements presented herein, and discussed below, have been prepared on a stand-alone basis in accordance with
accounting principles generally accepted in the United States (“GAAP”) for interim financial information and in accordance
with the instructions to Form 10-Q and Article 8 of Regulation S-X of the Securities Exchange Commission (the “SEC”).
In accordance with those rules and regulations certain information and footnote disclosures normally included in comprehensive
financial statements have been condensed or omitted. The condensed balance sheet as of December 31, 2018 was derived from the audited
financial statements at that date, but does not include all the information and footnotes required by GAAP. These condensed interim
financial statements should be read in conjunction with the audited financial statements and notes thereto included in OncoCyte’s
Annual Report on Form 10-K for the year ended December 31, 2018. The accompanying condensed
interim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Lineage consolidated the results of OncoCyte into Lineage’s consolidated results based on Lineage’s ability to control
OncoCyte’s operating and financial decisions and policies through its majority ownership of OncoCyte common stock. Beginning
on February 17, 2017, Lineage’s percentage ownership of the outstanding OncoCyte common stock declined below 50%, resulting
in a loss of “control” of OncoCyte under GAAP and, as a result, Lineage deconsolidated OncoCyte’s financial statements
from Lineage’s consolidated financial statements. As a result of this deconsolidation, OncoCyte is no longer considered a
subsidiary of Lineage under GAAP with effect from February 17, 2017. Beginning on September 11, 2019, because Lineage’s ownership
interest in OncoCyte decreased to below 20%, Lineage no longer exercises significant influence over the operations and management
of OncoCyte. OncoCyte remains an affiliate of Lineage. To the extent OncoCyte
did not have its own employees or human resources for its operations, Lineage or Lineage subsidiaries provided certain employees
for administrative or operational services, as necessary, for the benefit of OncoCyte (see Note 4). Accordingly,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and utilities, property taxes, insurance, internet and
telephone expenses based on a percentage determined by management. These allocations have been made based upon activity-based
allocation drivers such as time spent, percentage of square feet of office or laboratory space used, and percentage of personnel
devoted to OncoCyte’s operations or management. Management has evaluated the appropriateness of the percentage allocations
on a periodic basis and believes that this basis for allocation is reasonable.</t>
  </si>
  <si>
    <t>Summary of Significant Accounting Policies</t>
  </si>
  <si>
    <t>Accounting Policies [Abstract]</t>
  </si>
  <si>
    <t>2. Summary of Significant Accounting
Policies Investments in Common
Stock of Privately Held Companies –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5. Research and development
expenses Research and development
expenses for the periods presented include both direct expenses incurred by OncoCyte and indirect overhead costs allocated by Lineage
that benefited or supported OncoCyte’s research and development functions. Direct research and development expenses consist
primarily of personnel costs and related benefits, including stock-based compensation, consulting fees, and obligations incurred
to suppliers. Indirect research and development expenses allocated by Lineage to OncoCyte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costs are
expensed as incurred. General and administrative
expenses General and administrative
expenses include both direct expenses incurred by OncoCyte and indirect overhead costs allocated by Lineage that benefited or supported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see
Note 4) were primarily based on headcount or space occupied, as applicable, and include costs for financial reporting and compliance,
rent and utilities, common area maintenance, telecommunications, property taxes and insurance. Sales and marketing
expenses Sales
and marketing expenses consist primarily of personnel costs and related benefits, including stock-based compensation, trade show
expenses, branding and positioning expenses, and consulting fees. Indirect sales and marketing expenses allocated by Lineage, were
primarily based on OncoCyte’s headcount or space occupied, as applicable, and include costs for rent and utilities, common
area maintenance, telecommunications, property taxes and insurance, incurred by Lineage and allocated to OncoCyte under the Shared
Facilities Agreement. Accounting for shares of Lineage and AgeX
common stock In accordance with ASC
320-10-25, Investments – Debt and Equity Securities Financial Instruments–Overall: Recognition and Measurement of Financial Assets and Financial Liabilities, Beginning
on January 1, 2018, with the adoption of ASU 2016-01 discussed below, the Lineage and AgeX shares held by OncoCyte are now referred
to as “marketable equity securities,” and unrealized holding gains and losses on those shares are reported in the statements
of operations in other income and expenses, net. Prior to January 1, 2018 and the adoption of ASU 2016-01, the Lineage shares held
were called “available-for-sale securities” and unrealized holding gains and losses were reported in other comprehensive
income or loss, net of tax, and were a component of the accumulated other comprehensive income or loss on the condensed balance
sheet. Realized gains and losses on Lineage shares are also included in other income and expenses, net, in the condensed statements
of operations. The shares of AgeX common stock OncoCyte holds were received from Lineage as a dividend-in-kind on November 28,
2018. OncoCyte did not sell any shares of Lineage or AgeX stock during any of the periods presented. As of September 30, 2019,
OncoCyte held 353,264 and 35,326 shares of common stock of Lineage and AgeX, respectively, as marketable equity securities with
a combined fair market value of $415,000. On
January 1, 2018, in accordance with the adoption of ASU 2016-01, OncoCyte recorded a cumulative-effect adjustment for the Lineage
shares as available-for-sale-securities to reclassify the unrealized loss of $888,000 included in accumulated other comprehensive
loss to the accumulated deficit balance. For the three and nine months ended September 30, 2019, OncoCyte recorded an unrealized
loss of $103,000 and $13,000, respectively, included in other income and expenses, net, due to the changes in fair market value
of the marketable equity securities from the respective balance sheet dates. For the three and nine months ended September 30,
2018, OncoCyte recorded an unrealized gain of $102,000 and $71,000, respectively, included in other income and expenses, net, due
to the increase in fair market value of the marketable equity securities from the respective balance sheet dates. 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September 30, (Unaudited)
Nine Months Ended September 30, (Unaudited)
2019 2018 2019 2018
Stock options 2,146 3,101 3,158 3,101
Warrants 3,285 4,035 3,285 4,035 Recently adopted accounting pronouncement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id not have any significant operating
leases at the time of adoption. As discussed in Note 10, OncoCyte accounts for an embedded operating lease in accordance with ASC
842 in connection with the Razor equity method investment discussed in Note 5. OncoCyte’s accounting for financing leases
(previously referred to as “capital leases”) remained substantially unchanged. Financing leases are included in machinery
and equipment, and in financing lease liabilities, current and noncurrent, in OncoCyte’s condensed balance sheets (see Note
10). Stock-Based Compensation In June 2018, the FASB
issued ASU 2018-07, Compensation – Stock Compensation (Topic 718): Improvements to Nonemployee Share-Based Payment
Accounting 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for the year ended December 31, 2018. In
August 2018, the FASB issued ASU 2018-13, Fair Value Measurement (Topic 820): Disclosure Framework – Changes to
the Disclosure Requirements for Fair Value Measurement</t>
  </si>
  <si>
    <t>Selected Balance Sheet Components</t>
  </si>
  <si>
    <t>Balance Sheet Related Disclosures [Abstract]</t>
  </si>
  <si>
    <t>3. Selected Balance Sheet Components Prepaid expenses and other current assets As of September 30, 2019
and December 31, 2018, prepaid expenses and other current assets were comprised of the following (in thousands):
September 30, 2019 December 31, 2018
(unaudited)
Prepaid insurance $ 219 $ 102
Other 199 78
Total prepaid expenses and other current assets $ 418 $ 180 Accrued expenses and other current liabilities As of September 30, 2019
and December 31, 2018, accrued expenses and other current liabilities were comprised of the following (in thousands):
September 30, 2019 December 31, 2018
(unaudited)
Accrued compensation $ 803 $ 1,303
Accrued vendors and other expenses (1) 1,052 806
Total accrued expenses and other current liabilities $ 1,855 $ 2,109 (1) As of September 30, 2019, accrued vendors
and other expenses includes purchases of new machinery and equipment of $0.4 million. Machinery, equipment and right of use assets,
net As of September 30, 2019
and December 31, 2018, machinery, equipment and rights of use assets, net were as follows (in thousands):
September 30, 2019 December 31, 2018
(unaudited)
Machinery and equipment $ 1,476 $ 1,562
Right-of-use assets (1) 397 -
Accumulated depreciation (794 ) (948 )
Machinery, equipment and right of use assets, net $ 1,079 $ 614
(1) OncoCyte recorded certain right of use assets and liabilities in accordance with ASC 842 in connection with the equity method investment in Razor on September 30, 2019 (see Notes 5 and 10). During the nine months
ended September 30, 2019, OncoCyte wrote off approximately $0.5 million in fully depreciated assets with a corresponding reduction
to accumulated depreciation. Depreciation expense amounted to $84,000 and $110,000 for the three months ended September 30,
2019 and 2018, and $278,000 and $317,000 for the nine months ended September 30, 2019 and 2018, respectively.</t>
  </si>
  <si>
    <t>Related Party Transactions</t>
  </si>
  <si>
    <t>Related Party Transactions [Abstract]</t>
  </si>
  <si>
    <t>4. Related Party Transactions Shared Facilities Agreement On October 8, 2009, OncoCyte
and Lineage executed the Shared Facilities Agreement. Beginning on October 1, 2019, OncoCyte will no longer be using shared services
as OncoCyte has hired, or is in the process of hiring, its own administrative, finance and accounting personnel, but OncoCyte is
continuing to use a portion of Lineage’s facilities in Alameda, California under the Shared Facilities Agreement. Under the
terms of the Shared Facilities Agreement, Lineage has agreed to permit OncoCyte to use Lineage’s premises and equipment located
in Alameda, California for the purpose of conducting business. Through September 30, 2019, Lineage provided accounting, billing,
bookkeeping, payroll, treasury, payment of accounts payable, and other similar administrative services to OncoCyte. Lineage has charged OncoCyte
a Use Fee for services received and usage of facilities, equipment, and supplies. For each billing period, Lineage prorated and
allocated costs incurred, as applicable, to OncoCyte. Such costs have included services of Lineage employees, equipment, insurance,
lease, professional, software, supplies and utilities. Allocation depends on key cost drivers including actual documented use,
square footage of facilities used, time spent, costs incurred by or for OncoCyte, or upon proportionate usage by Lineage and OncoCyte,
as reasonably estimated by Lineage (collectively “Use Fees”). Lineage charges OncoCyte a 5% markup on such allocated
costs as permitted by the Shared Facilities Agreement. The Use Fee is determined
and invoiced to OncoCyte on a regular basis, generally monthly or quarterly.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In addition to the Use
Fees, OncoCyte reimbursed Lineage for any out of pocket costs incurred by Lineage for the purchase of office supplies, laboratory
supplies, and other goods and materials and services for the account or use of OncoCyte based on invoices documenting such costs.
Lineage has no obligation to purchase or acquire any office supplies or other goods and materials or any services for OncoCyte,
and if any such supplies, goods, materials or services are obtained for OncoCyte, Lineag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The Shared Facilities Agreement is not considered a lease under the provisions of ASC 842 discussed in Note 2, because, among other
factors, a significant part of the Shared Facilities Agreement is a contract for services, not a tangible asset, and is cancelable
by either party without penalty. Lineage’s lease of its principal office and research facility will expire on January 31,
2023. In the aggregate, Use Fees
charged to OncoCyte by Lineage were as follows (in thousands):
Three Months Ended September 30, (unaudited)
Nine Months Ended September 30, (unaudited)
2019 2018 2019 2018
Research and development $ 160 $ 230 $ 579 $ 667
General and administrative 125 105 341 257
Sales and marketing 53 57 69 251
Total Use Fees $ 338 $ 392 $ 989 $ 1,175 As of December 31, 2018,
OncoCyte had $2.1 million outstanding and payable to Lineage and affiliates included in current liabilities on account of Use Fees
under the Shared Facilities Agreement. On February 15, 2019, OncoCyte paid the $2.1 million owed to Lineage for prior services
provided under the Shared Facilities Agreement. As of October 1, 2019, the minimum fixed payments due under the Shared Facilities
Agreement are approximately $84,000 per month, primarily for use of the facilities. As of September 30, 2019, amounts owed to Lineage
under the Shared Facilities Agreement were insignificant. Financing Transactions On
July 31, 2018, OncoCyte raised approximately $3.3 million in net proceeds, after offering expenses, from the sale of 1,256,118
shares of its common stock and warrants (the “July 2018 Offering”). The shares of common stock and warrants were sold
in “Units” at a purchase price of $2.86 per Unit, with each Unit consisting of one share of common stock and one warrant
to purchase one share of its common stock (“July 2018 Offering Warrants”). The Units of common stock and warrants were
sold in a registered direct offering. OncoCyte’s former Chief Executive Officer, the Chief Financial Officer, the Senior
Vice President of Research and Development, and certain members of OncoCyte’s Board of Directors purchased Units in the July
2018 Offering on the same terms as other investors. On
March 28, 2018, OncoCyte entered into securities purchase agreements with two accredited investors for the private placement of
7,936,508 shares of OncoCyte’s common stock for $1.26 per share, for total gross proceeds of $10.0 million before deducting
offering expenses, $8.0 million of which was received in March 2018 and $2.0 million in May 2018. The securities purchase agreements
contain certain registration rights (see Note 4). The investors are Broadwood Partners, L.P. and George Karfunkel, who beneficially
own more than 5% of OncoCyte’s outstanding common stock. OncoCyte agreed to register the shares sold to the investors for
resale under the Securities Act not later than 60 days after the closing of the sale of the shares. OncoCyte also agreed to pay
liquidated damages calculated in the manner provided in the securities purchase agreement if OncoCyte did not file the registration
statement in a timely manner. Because the registration statement was not filed as required by the securities purchase agreement
during the year ended December 31, 2018, OncoCyte accrued $300,000 on account of liquidated damages owed and paid this amount in
March 2019. On November 13, 2019, OncoCyte
entered into a public offering transaction with certain investors, including Broadwood Capital, L.P. (see Note 11). Consulting Services During the three and nine
months ended September 30, 2019, OncoCyte incurred consulting fees of $0.2 million to a firm in which OncoCyte’s current
President and Chief Executive Officer, Ronald Andrews, was a partner. Mr. Andrews resigned from this firm as an active partner
effective June 30, 2019, the date prior to commencement of his employment by OncoCyte.</t>
  </si>
  <si>
    <t>Equity Method Investment in Razor Genomics, Inc.</t>
  </si>
  <si>
    <t>Equity Method Investments and Joint Ventures [Abstract]</t>
  </si>
  <si>
    <t>5. Equity Method Investment
in Razor Genomics, Inc. On
September 30, 2019, OncoCyte completed the purchase of 1,329,870 shares of Razor Series A Convertible Preferred Stock, par value
$0.0001 per share (the “Preferred Stock”), representing 25% of the outstanding equity of Razor on a fully diluted basis,
for $10 million in cash (the “Initial Closing”) pursuant to a Subscription and Stock Purchase Agreement (the “Purchase
Agreement”), dated September 4, 2019, among OncoCyte, Encore Clinical, Inc. (“Encore”), and Razor. Pursuant to
the Purchase Agreement, OncoCyte entered into Minority Holder Stock Purchase Agreements of like tenor (the “Minority Purchase
Agreements”) with the shareholders of Razor other than Encore (the “Minority Shareholders”) for the future purchase
of the shares of Razor common stock they own. OncoCyte has also entered into certain other agreements with Razor and Encore, including
a Sublicense and Distribution Agreement (the “Sublicense Agreement”), a Development Agreement (the “Development
Agreement”), and an amendment to a Laboratory Services Agreement (the “Laboratory Agreement”) pursuant to which
OncoCyte became a party to that agreement. Purchase Agreement Under the Purchase Agreement, OncoCyte has the
option to acquire the balance of the outstanding shares of Razor common stock from Encore under the Purchase Agreement and from
the Minority Shareholders under the Minority Purchase Agreements (the “Option”) for an additional $10 million in cash
and OncoCyte common stock valued at $5 million in total (the “Additional Purchase Payment”). If the issuance of shares
of OncoCyte common stock having a market value of $5 million would require OncoCyte to issue a number of shares that, when combined
with any shares issuable under the Development Agreement discussed below, would exceed 19.99% of the issued and outstanding shares
of OncoCyte common stock or the outstanding voting power of its shares as of the date of the Purchase Agreement, OncoCyte may deliver
a number of shares of common stock that would not exceed that combined 19.99% limit and an amount of cash necessary to bring the
combined value of cash and shares to $5 million. OncoCyte has agreed to
exercise the Option if, within a specified time frame, certain milestones are met related to the contracting of clinical trial
sites for a clinical trial of the Razor assay. Even if the Razor assay clinical trial milestones are not met within the time frame
referenced in the Purchase Agreement and the Minority Purchase Agreements, OncoCyte will have the option, but not the obligation,
to purchase the balance of the outstanding Razor common stock from Encore and the Minority Shareholders for the Additional Purchase
Payment that would be applicable if the milestones were met. OncoCyte’s obligations to purchase the Razor shares from Encore
and the Minority Shareholders are subject to the satisfaction of certain conditions customary for a transaction of this kind. Development Agreement Under the Development Agreement,
Razor reserved as a “Clinical Trial Expense Reserve” $4 million of the proceeds it received at the Initial Closing
from the sale of the Preferred Stock to OncoCyte, to fund Razor’s share of costs incurred in connection with a clinical trial
of the Razor assay for purposes of promoting commercialization (“Clinical Trial”). OncoCyte
and Encore will each appoint two representatives to a joint steering committee ( Steering
Committee ), which will be formed under the terms of the
Development Agreement to oversee the Clinical Trial. Acting by majority vote of the appointed representatives, the Steering Committee
will make all design, execution, and termination decisions related to the Clinical Trial, but any deadlocked decisions other than
approval of the Clinical Trial budgets, will be resolved by a member designated by Encore. The Steering Committee will agree on
a total budget and an initial annual budget for the Clinical Trial. The annual budget will be reviewed and may be revised annually
by a majority vote of the Steering Committee. OncoCyte will be responsible for all expenses for the Clinical Trial that exceed
the Clinical Trial Expense Reserve up to the total budget amount approved by the Steering Committee, which is expected to cover
multiple years and is estimated to be up to $12 million for OncoCyte s
portion. The Development Agreement
provides for certain payments by OncoCyte to Encore if certain product reimbursement, Clinical Trial, and financing milestones
are attained. OncoCyte has paid Encore $1 million in cash as a milestone payment for the receipt of a preliminary positive coverage
decision from the Centers for Medicare and Medicaid Services Molecular Diagnostic Services Program (“CSM/MolDx”) for
the Razor assay (the “Preliminary Coverage Milestone Payment”). In the event Razor receives the final positive coverage
decision from CMS/MolDx for reimbursement of patient costs of the Razor assay within 12 months after the Initial Closing, OncoCyte
will pay Encore $4 million (“CMS Final Milestone Payment”). OncoCyte will account for those milestone payments as part
of its equity method investment in Razor. Upon completion of enrollment
of the full number of patients for the Clinical Trial, OncoCyte will issue to Encore and the Minority Shareholders shares of OncoCyte
common stock with an aggregate market value at the date of issue equal to $3 million (“Clinical Trial Milestone Payment”).
If the issuance of shares of our common stock having a market value of $3 million would require us to issue a number of shares
that, when combined with any shares we issued under the Purchase Agreement and the Minority Shareholder Purchase Agreements, would
exceed 19.99% of the issued and outstanding shares of OncoCyte common stock or the outstanding voting power of its shares as of
the date of the Purchase Agreement, OncoCyte may deliver a number of shares of our common stock that would not exceed that combined
19.99% limit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3 million cap on the
payment to Encore if the funding is provided by a designated pharmaceutical company. Sublicense Agreement Under the Sublicense Agreement,
Razor granted to OncoCyte an exclusive worldwide sublicense under certain patent rights applicable to the Razor assay in the field
of use covered by the applicable license held by Razor for purposes of commercialization and development of the Razor assay (the
“License Agreement’). OncoCyte will make royalty
payments to Encore and the Minority Shareholders based on the net cash revenues actually collected from the commercialization
of the Razor assay, less certain related costs including certain payments to third parties as royalties and revenue share payments
owed by Razor to third parties with respect to revenues from the commercialization of the Razor assay. The initial royalty rate
payable to Encore and the Minority Shareholders will be a low double-digit percentage and will decline as certain cumulative net
revenue benchmarks are reached, with a single digit royalty rate payable to them as the benchmarks are attained. Royalties will
be payable to Encore and the Minority Shareholders on a quarterly basis. OncoCyte will pay all royalties
that become due under the License Agreement, and all revenue sharing and earnout payments owed by Razor to certain third parties
with respect to Razor assay revenues, but those payments will be deducted from gross revenues to determine net revenues for the
purpose of paying royalties to Encore and the Minority Shareholders. Laboratory Agreement Under the Laboratory Agreement,
OncoCyte has assumed Razor’s Laboratory Agreement payment obligations of $450,000 per year. The Laboratory Agreement gives
OncoCyte the right to use Razor’s CLIA laboratory in Brisbane, California. OncoCyte pays Encore a quarterly fee for services
related to operating and maintaining the CLIA laboratory, including certain staffing. The Laboratory Agreement will expire on September
29, 2021, but OncoCyte may extend the term for additional one-year periods, or OncoCyte may terminate the agreement at its option
after it completes the purchase of the shares of Razor common stock from Razor stockholders pursuant to the Purchase Agreement
and Minority Purchase Agreements. OncoCyte also has the right to terminate the Laboratory Agreement if there is an event or occurrence
that adversely affects, in any material respect, the Razor assay or its prospects or its ability to be commercialized, and it remains
continuing and uncured. Accounting for the Razor Investment The
Razor investment is being accounted for under the equity method of accounting under ASC 323 because OncoCyte exercises significant
influence over, but does not control, the Razor entity. OncoCyte does not control the Razor entity because, among other factors,
OncoCyte is entitled to designate one person to serve on a three-member board of directors of Razor, with the other two members
designated by Encore, and any deadlocked decisions by the Steering Committee, other than with respect to the Clinical Trial budget,
will be resolved by a member designated by Encore. The
Razor Preferred Stock is considered to be in-substance common stock for purposes of the ASC 323 equity method investment in Razor.
The equity method investment in Razor is considered an asset, rather than a business, because, among other factors, Razor has
no workforce, no commercial product, no revenues, no distribution system and no facilities. Substantially all of the fair value
of Razor’s assets at the Initial Closing was concentrated in Razor’s intangible asset, the Razor assay, thus satisfying
the requirements of the screen test in accordance with Accounting Standards Update (“ASU”) 2017-01 , Business combinations
(Topic 805): Clarifying the Definition of a Business Contingencies</t>
  </si>
  <si>
    <t>Loan Payable to Silicon Valley Bank</t>
  </si>
  <si>
    <t>Debt Disclosure [Abstract]</t>
  </si>
  <si>
    <t>6. Loan Payable to Silicon Valley
Bank On February 21, 2017, OncoCyte
entered into a Loan and Security Agreement (the “Loan Agreement”) with Silicon Valley Bank (the “Bank”)
pursuant to which OncoCyte borrowed $2.0 million on March 23, 2017. As of September 30, 2019, there were no additional amounts
available to be borrowed on the Loan Agreement. Payments of interest only on the principal balance were due monthly from the draw
date through October 31, 2017, and, beginning on November 1, 2017, monthly payments of principal of approximately $67,000 plus
interest became due and payable. The outstanding principal balance of the loan bore interest at a stated floating annual interest
rate equal to the greater of (i) three-quarters of one percent (0.75%) above the prime rate or (ii) four and one-quarter percent
(4.25%). As of September 30, 2019, the latest published prime rate plus 0.75% was 5.75% per annum. On October 17, 2019, OncoCyte
entered into a First Amendment to Loan and Security Agreement which refinanced the outstanding balance of the loan, made additional
borrowings available to OncoCyte, and modified some of the provisions of the original Loan Agreement described herein (see Note
11). The outstanding principal
amount plus accrued interest was originally due and payable to the Bank at maturity on April 1, 2020. Under the Loan Agreement,
OncoCyte was obligated to pay the Bank an additional final payment fee of 5.8% of the original principal borrowed, amounting to
$116,000, upon repayment of the loan. OncoCyte accrued the $116,000 final payment fee as a deferred financing cost on the March
23, 2017 draw date. The
Loan Agreement provides tha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Under
the provisions of the Loan Agreement, as consented by the Bank, any proceeds received by OncoCyte from sales of Lineage shares
may be used by OncoCyte to fund its operations. Bank Warrants On
February 21, 2017, and in conjunction with $2.0 million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in conjunction with borrowing $2.0 million, the Bank was issued warrants to purchase an additional 7,321
common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September 30, 2019, unamortized
deferred financing costs were insignificant.</t>
  </si>
  <si>
    <t>Shareholders' Equity</t>
  </si>
  <si>
    <t>Equity [Abstract]</t>
  </si>
  <si>
    <t xml:space="preserve">7. Shareholders’ Equity Preferred Stock OncoCyte is authorized
to issue 5,000,000 shares of no par value preferred stock. As of September 30, 2019, no preferred shares were issued or outstanding. Common Stock OncoCyte
has 85,000,000 shares of common stock, no par value, authorized. As of September 30, 2019 and December 31, 2018, respectively,
OncoCyte had 51,972,830 and 40,664,496 shares of common stock issued and outstanding (see Note 11). Common Stock Purchase Warrants As of September 30, 2019,
OncoCyte had an aggregate of 3,285,339 common stock purchase warrants issued and outstanding with exercise prices ranging from
$1.77 to $5.50 per warrant. The warrants will expire on various dates through March 23, 2027. Certain warrants have “cashless
exercise” provisions meaning that the value of a portion of warrant shares may be used to pay the exercise price rather than
payment in cash, which may be exercised under any circumstances in the case of the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has considered the guidance in ASC 815-40, Accounting for Derivative Financial Instruments Indexed to, and Potentially
Settled in, a Company’s Own Stock, Stock option exercises During the nine months
ended September 30, 2019, 576,000 shares of common stock were issued upon the exercise of stock options, from which OncoCyte received
approximately $0.9 million in cash proceeds. Reconciliation
of Changes in Shareholders’ Equity The
following tables show changes in components of shareholders’ equity for the periods from January 1, 2019 to September 30,
2019, and from June 30, 2019 to September 30, 2019 (unaudited and in thousands).
Common Stock
Accumulated Other Comprehensive Accumulated
Total Shareholders’
Shares Amount Loss Deficit Equity
BALANCE AT JANUARY 1, 2019 40,664 $ 74,742 $ - $ (71,319 ) $ 3,423
Net loss - - - (14,472 ) (14,472 )
Stock-based compensation - 2,209 - - 2,209
Sale of common shares 10,733 40,250 - - 40,250
Financing costs paid to issue common shares - (3,252 ) - - (3,252 )
Exercise of stock options 576 943 - - 943
Issuance of warrants to Chardan Capital - 234 - - 234
BALANCE AT SEPTEMBER 30, 2019 51,973 $ 115,126 $ - $ (85,791 ) $ 29,335
Common Stock
Accumulated Other Comprehensive Accumulated
Total Shareholders’
Shares Amount Loss Deficit Equity
BALANCE AT JUNE 30, 2019 51,973 $ 114,071 $ - $ (80,566 ) $ 33,505
Net loss - - - (5,225 ) (5,225 )
Stock-based compensation - 821 - - 821
Exercise of stock options - - - - -
Issuance of warrants to Chardan Capital - 234 - - 234
BALANCE AT SEPTEMBER 30, 2019 51,973 $ 115,126 $ - $ (85,791 ) $ 29,335 The
following tables show changes in components of shareholders’ equity for the periods from January 1, 2018 to September 30,
2018, and from June 30, 2018 to September 30, 2018 (unaudited and in thousands).
Common Stock
Accumulated Other Comprehensive Accumulated
Total Shareholders’
Shares Amount Loss Deficit Equity
BALANCE AT JANUARY 1, 2018 31,452 $ 59,968 $ (888 ) $ (54,677 ) $ 4,403
Net loss - - - (11,255 ) (11,255 )
Cumulative-effect adjustment for adoption of ASU 2016-01 on January 1, 2018 - - 888 (888 ) -
Stock-based compensation - 1,079 - - 1,079
Sale of common shares 7,936 10,000 - 10,000
Financing costs paid to issue common shares (65 ) - (65 )
Sale of common shares and warrants 1,256 3,592 - 3,592
Financing costs paid to issue common shares and warrants - (290 ) - - (290 )
Exercise of stock options 20 59 - - 59
BALANCE AT SEPTEMBER 30, 2018 40,664 $ 74,343 $ - $ (66,820 ) $ 7,523
Common Stock
Accumulated Other Comprehensive Accumulated
Total Shareholders’
Shares Amount Loss Deficit Equity
BALANCE AT JUNE 30, 2018 39,408 $ 70,695 $ - $ (63,849 ) $ 6,846
Net loss - - - (2,971 ) (2,971 )
Stock-based compensation - 344 - - 344
Sale of common shares and warrants 1,255 3,592 - - 3,592
Financing costs paid to issue common shares and warrants - (290 ) - - (290 )
Exercise of stock options 1 2 - - 2
BALANCE AT SEPTEMBER 30, 2018 40,664 $ 74,343 $ - $ (66,820 ) $ 7,523 </t>
  </si>
  <si>
    <t>Stock-Based Compensation</t>
  </si>
  <si>
    <t>Share-based Payment Arrangement [Abstract]</t>
  </si>
  <si>
    <t>8. Stock-Based Compensatio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A summary of OncoCyte’s
2010 Plan activity and related information follows (in thousands except weighted average exercise price):
Options
Shares Available for Grant
Number of Options Outstanding
Weighted Average Exercise Price
Balance at December 31, 2018 - 4,171 $ 2.92
Options exercised - (575 ) 1.64
Options forfeited, canceled and expired - (301 ) 3.42
Balance at September 30, 2019 - 3,295 $ 3.10
Exercisable at September 30, 2019 2,756 $ 2.97 In 2018, under the 2010
Plan, OncoCyte granted certain stock options to employees and consultants, with exercise prices ranging from $2.30 per share to
$3.15 per share, that will vest in increments upon the attainment of specified performance conditions related to the development
of DetermaVu™ and obtaining Medicare reimbursement coverage for that test (“Performance-Based
Options”). None of the vesting conditions were met during the three and nine months ended September 30, 2018, and during
the three months ended 30, 2019, .
During the nine months ended 30, 2019, certain performance conditions
required for vesting were met, and, accordingly, 47,500 shares vested and $101,000 of stock-based compensation expense was recorded
with regard to the Performance-Based Options. As of 30, 2019,
there were 856,800 Performance-Based Options outstanding. As of September 30, 2019,
11,000,000 shares of common stock were reserved under the 2018 Incentive Plan for the grant of stock options or the sale of restricted
stock or for the settlement of hypothetical units issued with reference to common stock (“RSUs”). OncoCyte
may also grant stock appreciation rights under the 2018 Incentive Plan. A summary of OncoCyte’s
2018 Incentive Plan activity and related information follows (in thousands except weighted average exercise price):
Options
Shares Available for Grant
Number of Options Outstanding
Weighted Average Exercise Price
Balance at December 31, 2018 4,639 361 $ 2.21
Option pool increase 6,000 -
Options granted (3,526 ) 3,526 3.01
RSUs granted (170 ) 85 -
Options exercised - - -
Options forfeited and canceled - - -
Balance at September 30, 2019 6,943 3,972 $ 2.94
Exercisable at September 30, 2019 230 $ 2.40 OncoCyte recorded stock-based
compensation expense in the following categories on the accompanying condensed statements of operations for the three and nine
months ended September 30, 2019 and 2018 (in thousands):
Three Months Ended September 30,
Nine Months Ended September 30,
2019 2018 2019 2018
Research and development $ 165 $ 17 $ 439 $ (5 ) (1)
General and administrative 617 277 1,711 851
Sales and marketing 39 50 59 233
Total stock-based compensation expense $ 821 $ 344 $ 2,209 $ 1,079
(1) The negative stock-based compensation expense is primarily attributable to the decrease in the OncoCyte stock price from $4.65 per share at December 31, 2017 to $2.50 per share at September 30, 2018 for consultant stock options which required mark-to-market adjustment each quarter for unvested shares. The assumptions that were
used to calculate the grant date fair value of OncoCyte’s employee and non-employee stock option grants for the nine months
ended September 30, 2019 and 2018 were as follows.
Nine Months Ended September 30,
2019 2018
Expected life (in years) 6.03 9.07
Risk-free interest rates 2.10 % 2.93 %
Volatility 78.92 % 81.13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and nine ended September 30, 2019 and 2018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9. Income Taxes The provision for income
taxes for interim periods is determined using an estimated annual effective tax rate in accordance with ASC 740-270, Income
Taxes, Interim Reporting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Disclosure [Abstract]</t>
  </si>
  <si>
    <t>10. Commitments and Contingencies OncoCyte
has certain commitments other than those discussed in Notes 4 and 5. Master Lease Line Agreement On April 7, 2016, OncoCyte
entered into a Master Lease Line Agreement (“Lease Agreement No. 1”) with a financing company for the purchase and
financing of certain equipment. Lease Agreement No. 1, as amended, provided OncoCyte with a $881,000 line of credit for purchases
of equipment. Each lease schedule OncoCyte enters into under Lease Agreement No. 1 has a 36-month lease term, is collateralized
by the equipment financed, which are subject to lease schedules, and required OncoCyte to provide a deposit for the first and last
payment under that schedule. Monthly payments were determined using a lease factor approximating an interest rate of 10% per annum.
OncoCyte has the right at the end of each lease schedule under Lease Agreement No. 1, if no default has occurred, to either return
the equipment financed under the schedule for a restocking fee of 7.5% of the original cost of the equipment or to purchase the
equipment from the financing company at a fair value not less than 12.5% of the original cost of the equipment. On
April 7, 2016, OncoCyte entered into a lease schedule (“Lease Schedule No. 1”) under the Lease Agreement No. 1 for
certain equipment costing approximately $435,000 applied against the lease line, requiring payments of $14,442 per month over 36
months. In March 2019, upon termination of Lease Schedule No. 1, OncoCyte paid the 7.5% restocking fee and returned the equipment
to the financing company.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e last tranche, Lease Agreement No. 1 was closed with no remaining financing available On
May 11, 2017, OncoCyte entered into another Master Lease Line Agreement (“Lease Agreement No. 2”) with the same finance
company on terms similar to Lease Agreement No. 1. On July 2, 2018, OncoCyte entered into a lease schedule under the Lease Agreement
No. 2 for certain equipment costing approximately $209,000, requiring payments of $6,709 per month over 36 months, a $116,000 prepaid
maintenance contract for the duration of the lease, and requiring 12 monthly payments of $10,238, including imputed interest. After
the financing of this equipment and the prepaid maintenance contract, there was no financing remaining available under Lease Agreement
No. 2 as of September 30, 2019. OncoCyte had accounted
for these leases as capital leases in accordance with ASC 840 due to the net present value of the payments under the lease approximating
the fair value of the equipment at inception of the lease. As discussed in Note 2, upon adoption of ASC 842, the accounting for
these leases was substantially unchanged and these leases are referred to as financing leases under ASC 842. The payments under
the lease schedules will be amortized to financing lease obligations and interest expense using the interest method at an imputed
rate of approximately 10% per annum. Adoption and application of ASC 842 The tables below provide
the amounts recorded in connection with the adoption of ASC 842 as of, and during, the nine months ended September 30, 2019, for
OncoCyte’s operating and financing leases (see Note 2). Under
the Laboratory Agreement discussed in Note 5, OncoCyte assumed all of Razor’s Laboratory Agreement payment obligations amounting
to $450,000 per year. Although OncoCyte is not a party to any lease agreement with Razor or Encore, under the terms of the Laboratory
Agreement, OncoCyte received landlord’s consent for the use of the laboratory at Razor’s Brisbane, California location
(the “Brisbane Facility”) for which Encore is a party to a sublease which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September 30, 2019, the aggregate payments due to the landlord for early cancellation of the
Brisbane Lease would be approximately $477,000 (aggregate payments from September 30, 2019 through March 31, 2023). Accordingly,
OncoCyte determined that the Laboratory Agreement contains an embedded operating lease for the Brisbane Facility and OncoCyte allocated
the aggregate payments to this lease component for purposes of calculating the net present value of the right-of-use asset and
liability as of September 30, 2019, in accordance with ASC 842, as shown in the table below. The following table presents
supplemental cash flow information related to operating and financing leases for the nine months ended September 30, 2019 (in thousands):
Cash paid for amounts included in the measurement of financing lease liabilities:
Operating cash flows from financing leases $ 30
Financing cash flows from financing leases 323
Right-of-use asset obtained in exchange for lease obligation:
Operating lease (Brisbane Facility) 397 The following table presents
supplemental balance sheet information related to operating and financing leases as of September 30, 2019 (in thousands, except
lease term and discount rate):
September 30, 2019
Operating lease
Right-of-use assets, net $ 397
Right-of-use lease liabilities, current $ 81
Right-of-use lease liabilities, noncurrent 316
Total operating lease liabilities $ 397
Financing leases
Machinery and equipment, gross $ 758
Accumulated depreciation (517 )
Machinery and equipment, net $ 241
Current liabilities $ 172
Noncurrent liabilities 77
Total financing lease liabilities $ 249
Weighted average remaining lease term
Operating lease 3.5 years
Financing leases 1.5 years
Weighted average discount rate
Operating lease 10.0 %
Financing leases 9.6 % Future minimum lease commitments are as follows (in thousands):
Operating Lease Financing Leases
Year Ending December 31,
2019 $ 28 $ 67
2020 121 140
2021 137 61
2022 153 -
2023 39 -
Total minimum lease payments $ 478 $ 268
Less amounts representing interest (81 ) (19 )
Present value of net minimum lease payments $ 397 $ 249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OncoCyte has not received any notice from any taxing authority that any of its tax returns are being audited, and OncoCyte
has not provided for any additional tax related obligations that are likely to result from any future audits. Employment Contracts OncoCyte has entered into
employment contracts with certain executive officers. Under the provisions of the contracts, OncoCyte may be required to incur
severance obligations for matters relating to terminations of employment under certain circumstance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19 and December 31, 2018.</t>
  </si>
  <si>
    <t>Subsequent Events</t>
  </si>
  <si>
    <t>Subsequent Events [Abstract]</t>
  </si>
  <si>
    <t>11. Subsequent Events On
October 17, 2019 OncoCyte entered into a First Amendment to Loan and Security Agreement (the “Amended Loan Agreement”)
with the Bank pursuant to which Oncocyte obtained a new $3 million secured credit facility (“Tranche 1”), a portion
of which was used to repay the remaining balance of approximately $400,000 on outstanding loans from the Bank, plus a final payment
of $116,000, under the February 21, 2017 Loan Agreement with the Bank. 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the Razor assay at a specified minimum price point per test (the “Tranche 2 Milestone”),
and OncoCyte is not in default under the Amended Loan Agreement. Payments
of interest only on the principal balance will be due monthly from the draw date through March 31, 2020 followed by 24 monthly
payments of principal and interest, provided, however, that if the Tranche 2 Milestone is achieved the interest only payment period
will be extended through September 30, 2020 followed by 18 equal monthly payments of principal plus interest. The outstanding principal
balance of the loan will bear interest at a stated floating annual interest equal to (a) the greater of 0.75% above the prime rate
or 4.25% for Tranche 1 loans, or (b) the greater of the prime rate or 5% per annum for Tranche 2 loans. The
principal amount of all loans plus accrued interest will be due and payable to the Bank at maturity on March 31, 2022. At maturity,
OncoCyte will also pay the Bank an additional final payment fee of $200,000. 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n
October 17, 2019 in conjunction with Tranche 1 becoming available under the Amended Loan Agreement, OncoCyte issued a common stock
purchase warrant to the Bank (the “Bank Warrant”) entitling the Bank to purchase 98,574 shares of OncoCyte common stock
at the initial Warrant Price of $1.69 per share through October 17, 2029. The number of shares of common stock issuable upon the
exercise of the Bank Warrant will increase on the date of each draw, if any, on Tranche 2. The number of additional shares of common
stock issuable upon the exercise of the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Bank Warrant on
a “cashless exercise” basis and receive a number of shares determined by multiplying the number of shares for which
the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On
November 13, 2019, OncoCyte entered into a series of stock purchase agreements on like terms pursuant to which OncoCyte agreed
to sell a total of 5,058,824 shares of common stock for approximately $8.6 million in cash in an offering registered under the
Securities Act. OncoCyte expects the transaction to close on November 15, 2019 subject to the satisfaction of customary closing
conditions. As part of this offering, Broadwood Partners, L.P., who beneficially owns 22.9% of OncoCyte's outstanding common
stock, has agreed to purchase 1,176,471 shares.</t>
  </si>
  <si>
    <t>Summary of Significant Accounting Policies (Policies)</t>
  </si>
  <si>
    <t>Investments in Common Stock of Privately Held Companies</t>
  </si>
  <si>
    <t>Investments in Common
Stock of Privately Held Companies –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5.</t>
  </si>
  <si>
    <t>Research and Development Expenses</t>
  </si>
  <si>
    <t>Research and development
expenses Research and development
expenses for the periods presented include both direct expenses incurred by OncoCyte and indirect overhead costs allocated by
Lineage that benefited or supported OncoCyte’s research and development functions. Direct research and development expenses
consist primarily of personnel costs and related benefits, including stock-based compensation, consulting fees, and obligations
incurred to suppliers. Indirect research and development expenses allocated by Lineage to OncoCyte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costs are expensed as incurred.</t>
  </si>
  <si>
    <t>General and Administrative Expenses</t>
  </si>
  <si>
    <t>General and administrative
expenses General and administrative
expenses include both direct expenses incurred by OncoCyte and indirect overhead costs allocated by Lineage that benefited or
supported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see Note 4) were primarily based on headcount or space occupied, as applicable, and include costs for financial reporting
and compliance, rent and utilities, common area maintenance, telecommunications, property taxes and insurance.</t>
  </si>
  <si>
    <t>Sales and Marketing Expenses</t>
  </si>
  <si>
    <t>Sales and marketing
expenses Sales
and marketing expenses consist primarily of personnel costs and related benefits, including stock-based compensation, trade show
expenses, branding and positioning expenses, and consulting fees. Indirect sales and marketing expenses allocated by Lineage,
were primarily based on OncoCyte’s headcount or space occupied, as applicable, and include costs for rent and utilities,
common area maintenance, telecommunications, property taxes and insurance, incurred by Lineage and allocated to OncoCyte under
the Shared Facilities Agreement.</t>
  </si>
  <si>
    <t>Accounting for Shares of Lineage and AgeX Common Stock</t>
  </si>
  <si>
    <t>Accounting for shares of Lineage and AgeX
common stock In accordance with ASC
320-10-25, Investments – Debt and Equity Securities Financial Instruments–Overall: Recognition and Measurement of Financial Assets and Financial Liabilities, Beginning
on January 1, 2018, with the adoption of ASU 2016-01 discussed below, the Lineage and AgeX shares held by OncoCyte are now referred
to as “marketable equity securities,” and unrealized holding gains and losses on those shares are reported in the statements
of operations in other income and expenses, net. Prior to January 1, 2018 and the adoption of ASU 2016-01, the Lineage shares held
were called “available-for-sale securities” and unrealized holding gains and losses were reported in other comprehensive
income or loss, net of tax, and were a component of the accumulated other comprehensive income or loss on the condensed balance
sheet. Realized gains and losses on Lineage shares are also included in other income and expenses, net, in the condensed statements
of operations. The shares of AgeX common stock OncoCyte holds were received from Lineage as a dividend-in-kind on November 28,
2018. OncoCyte did not sell any shares of Lineage or AgeX stock during any of the periods presented. As of September 30, 2019,
OncoCyte held 353,264 and 35,326 shares of common stock of Lineage and AgeX, respectively, as marketable equity securities with
a combined fair market value of $415,000. On
January 1, 2018, in accordance with the adoption of ASU 2016-01, OncoCyte recorded a cumulative-effect adjustment for the Lineage
shares as available-for-sale-securities to reclassify the unrealized loss of $888,000 included in accumulated other comprehensive
loss to the accumulated deficit balance. For the three and nine months ended September 30, 2019, OncoCyte recorded an unrealized
loss of $103,000 and $13,000, respectively, included in other income and expenses, net, due to the changes in fair market value
of the marketable equity securities from the respective balance sheet dates. For the three and nine months ended September 30,
2018, OncoCyte recorded an unrealized gain of $102,000 and $71,000, respectively, included in other income and expenses, net,
due to the increase in fair market value of the marketable equity securities from the respective balance sheet dates.</t>
  </si>
  <si>
    <t>Net Loss Per Common Share</t>
  </si>
  <si>
    <t xml:space="preserve">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September 30, (Unaudited)
Nine Months Ended September 30, (Unaudited)
2019 2018 2019 2018
Stock options 2,146 3,101 3,158 3,101
Warrants 3,285 4,035 3,285 4,035 </t>
  </si>
  <si>
    <t>Recently Adopted Accounting Pronouncements</t>
  </si>
  <si>
    <t>Recently adopted accounting pronouncement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id not have any significant operating
leases at the time of adoption. As discussed in Note 10, OncoCyte accounts for an embedded operating lease in accordance with ASC
842 in connection with the Razor equity method investment discussed in Note 5. OncoCyte’s accounting for financing leases
(previously referred to as “capital leases”) remained substantially unchanged. Financing leases are included in machinery
and equipment, and in financing lease liabilities, current and noncurrent, in OncoCyte’s condensed balance sheets (see Note
10). Stock-Based Compensation In June 2018, the FASB
issued ASU 2018-07, Compensation – Stock Compensation (Topic 718): Improvements to Nonemployee Share-Based Payment Accounting</t>
  </si>
  <si>
    <t>Recently Issued Accounting Pronouncements Not Yet Adopted</t>
  </si>
  <si>
    <t>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for the year ended December 31, 2018. In
August 2018, the FASB issued ASU 2018-13, Fair Value Measurement (Topic 820): Disclosure Framework – Changes to the Disclosure
Requirements for Fair Value Measurement</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September 30, (Unaudited)
Nine Months Ended September 30, (Unaudited)
2019 2018 2019 2018
Stock options 2,146 3,101 3,158 3,101
Warrants 3,285 4,035 3,285 4,035 </t>
  </si>
  <si>
    <t>Selected Balance Sheet Components (Tables)</t>
  </si>
  <si>
    <t>Schedule of Prepaid Expenses and Other Current Assets</t>
  </si>
  <si>
    <t xml:space="preserve">As of September 30, 2019
and December 31, 2018, prepaid expenses and other current assets were comprised of the following (in thousands):
September 30, 2019 December 31, 2018
(unaudited)
Prepaid insurance $ 219 $ 102
Other 199 78
Total prepaid expenses and other current assets $ 418 $ 180 </t>
  </si>
  <si>
    <t>Schedule of Accrued Expenses and Other Current Liabilities</t>
  </si>
  <si>
    <t>As of September 30, 2019
and December 31, 2018, accrued expenses and other current liabilities were comprised of the following (in thousands):
September 30, 2019 December 31, 2018
(unaudited)
Accrued compensation $ 803 $ 1,303
Accrued vendors and other expenses (1) 1,052 806
Total accrued expenses and other current liabilities $ 1,855 $ 2,109 (1) As of September 30, 2019, accrued vendors
and other expenses includes purchases of new machinery and equipment of $0.4 million.</t>
  </si>
  <si>
    <t>Schedule of Machinery, Equipment and Right of Use Assets, Net</t>
  </si>
  <si>
    <t>As of September 30, 2019
and December 31, 2018, machinery, equipment and rights of use assets, net were as follows (in thousands):
September 30, 2019 December 31, 2018
(unaudited)
Machinery and equipment $ 1,476 $ 1,562
Right-of-use assets (1) 397 -
Accumulated depreciation (794 ) (948 )
Machinery, equipment and right of use assets, net $ 1,079 $ 614
(1) OncoCyte recorded certain right of use assets and liabilities in accordance with ASC 842 in connection with the equity method investment in Razor on September 30, 2019 (see Notes 5 and 10).</t>
  </si>
  <si>
    <t>Related Party Transactions (Tables)</t>
  </si>
  <si>
    <t>Schedule of Aggregate Use of Fees Charged</t>
  </si>
  <si>
    <t xml:space="preserve">In the aggregate, Use Fees
charged to OncoCyte by Lineage were as follows (in thousands):
Three Months Ended September 30, (unaudited)
Nine Months Ended September 30, (unaudited)
2019 2018 2019 2018
Research and development $ 160 $ 230 $ 579 $ 667
General and administrative 125 105 341 257
Sales and marketing 53 57 69 251
Total Use Fees $ 338 $ 392 $ 989 $ 1,175 </t>
  </si>
  <si>
    <t>Shareholders' Equity (Tables)</t>
  </si>
  <si>
    <t>Schedule of Reconciliation of Changes in Shareholders' Equity</t>
  </si>
  <si>
    <t xml:space="preserve">The
following tables show changes in components of shareholders’ equity for the periods from January 1, 2019 to September 30,
2019, and from June 30, 2019 to September 30, 2019 (unaudited and in thousands).
Common Stock
Accumulated Other Comprehensive Accumulated
Total Shareholders’
Shares Amount Loss Deficit Equity
BALANCE AT JANUARY 1, 2019 40,664 $ 74,742 $ - $ (71,319 ) $ 3,423
Net loss - - - (14,472 ) (14,472 )
Stock-based compensation - 2,209 - - 2,209
Sale of common shares 10,733 40,250 - - 40,250
Financing costs paid to issue common shares - (3,252 ) - - (3,252 )
Exercise of stock options 576 943 - - 943
Issuance of warrants to Chardan Capital - 234 - - 234
BALANCE AT SEPTEMBER 30, 2019 51,973 $ 115,126 $ - $ (85,791 ) $ 29,335
Common Stock
Accumulated Other Comprehensive Accumulated
Total Shareholders’
Shares Amount Loss Deficit Equity
BALANCE AT JUNE 30, 2019 51,973 $ 114,071 $ - $ (80,566 ) $ 33,505
Net loss - - - (5,225 ) (5,225 )
Stock-based compensation - 821 - - 821
Exercise of stock options - - - - -
Issuance of warrants to Chardan Capital - 234 - - 234
BALANCE AT SEPTEMBER 30, 2019 51,973 $ 115,126 $ - $ (85,791 ) $ 29,335 The
following tables show changes in components of shareholders’ equity for the periods from January 1, 2018 to September 30,
2018, and from June 30, 2018 to September 30, 2018 (unaudited and in thousands).
Common Stock
Accumulated Other Comprehensive Accumulated
Total Shareholders’
Shares Amount Loss Deficit Equity
BALANCE AT JANUARY 1, 2018 31,452 $ 59,968 $ (888 ) $ (54,677 ) $ 4,403
Net loss - - - (11,255 ) (11,255 )
Cumulative-effect adjustment for adoption of ASU 2016-01 on January 1, 2018 - - 888 (888 ) -
Stock-based compensation - 1,079 - - 1,079
Sale of common shares 7,936 10,000 - 10,000
Financing costs paid to issue common shares (65 ) - (65 )
Sale of common shares and warrants 1,256 3,592 - 3,592
Financing costs paid to issue common shares and warrants - (290 ) - - (290 )
Exercise of stock options 20 59 - - 59
BALANCE AT SEPTEMBER 30, 2018 40,664 $ 74,343 $ - $ (66,820 ) $ 7,523
Common Stock
Accumulated Other Comprehensive Accumulated
Total Shareholders’
Shares Amount Loss Deficit Equity
BALANCE AT JUNE 30, 2018 39,408 $ 70,695 $ - $ (63,849 ) $ 6,846
Net loss - - - (2,971 ) (2,971 )
Stock-based compensation - 344 - - 344
Sale of common shares and warrants 1,255 3,592 - - 3,592
Financing costs paid to issue common shares and warrants - (290 ) - - (290 )
Exercise of stock options 1 2 - - 2
BALANCE AT SEPTEMBER 30, 2018 40,664 $ 74,343 $ - $ (66,820 ) $ 7,523 </t>
  </si>
  <si>
    <t>Stock-Based Compensation (Tables)</t>
  </si>
  <si>
    <t>Share-based Compensation Arrangement by Share-based Payment Award [Line Items]</t>
  </si>
  <si>
    <t>Summary of Stock-based Compensation Expense</t>
  </si>
  <si>
    <t>OncoCyte recorded stock-based
compensation expense in the following categories on the accompanying condensed statements of operations for the three and nine
months ended September 30, 2019 and 2018 (in thousands):
Three Months Ended September 30,
Nine Months Ended September 30,
2019 2018 2019 2018
Research and development $ 165 $ 17 $ 439 $ (5 ) (1)
General and administrative 617 277 1,711 851
Sales and marketing 39 50 59 233
Total stock-based compensation expense $ 821 $ 344 $ 2,209 $ 1,079
(1) The negative stock-based compensation expense is primarily attributable to the decrease in the OncoCyte stock price from $4.65 per share at December 31, 2017 to $2.50 per share at September 30, 2018 for consultant stock options which required mark-to-market adjustment each quarter for unvested shares.</t>
  </si>
  <si>
    <t>Schedule of Assumptions Used to Calculate Fair Value of Stock Options</t>
  </si>
  <si>
    <t>The assumptions that were
used to calculate the grant date fair value of OncoCyte’s employee and non-employee stock option grants for the nine months
ended September 30, 2019 and 2018 were as follows.
Nine Months Ended September 30,
2019 2018
Expected life (in years) 6.03 9.07
Risk-free interest rates 2.10 % 2.93 %
Volatility 78.92 % 81.13 %
Dividend yield - % - %</t>
  </si>
  <si>
    <t>2010 Plan Activity [Member]</t>
  </si>
  <si>
    <t>Summary of Stock Option Activity</t>
  </si>
  <si>
    <t xml:space="preserve">A summary of OncoCyte’s
2010 Plan activity and related information follows (in thousands except weighted average exercise price):
Options
Shares Available for Grant
Number of Options Outstanding
Weighted Average Exercise Price
Balance at December 31, 2018 - 4,171 $ 2.92
Options exercised - (575 ) 1.64
Options forfeited, canceled and expired - (301 ) 3.42
Balance at September 30, 2019 - 3,295 $ 3.10
Exercisable at September 30, 2019 2,756 $ 2.97 </t>
  </si>
  <si>
    <t>2018 Incentive Plan Activity [Member]</t>
  </si>
  <si>
    <t xml:space="preserve">A summary of OncoCyte’s
2018 Incentive Plan activity and related information follows (in thousands except weighted average exercise price):
Options
Shares Available for Grant
Number of Options Outstanding
Weighted Average Exercise Price
Balance at December 31, 2018 4,639 361 $ 2.21
Option pool increase 6,000 -
Options granted (3,526 ) 3,526 3.01
RSUs granted (170 ) 85 -
Options exercised - - -
Options forfeited and canceled - - -
Balance at September 30, 2019 6,943 3,972 $ 2.94
Exercisable at September 30, 2019 230 $ 2.40 </t>
  </si>
  <si>
    <t>Commitments and Contingencies (Tables)</t>
  </si>
  <si>
    <t>Schedule of Supplemental Cash Flow Information Related to Operating and Financing Lease</t>
  </si>
  <si>
    <t xml:space="preserve">The following table presents
supplemental cash flow information related to operating and financing leases for the nine months ended September 30, 2019 (in thousands):
Cash paid for amounts included in the measurement of financing lease liabilities:
Operating cash flows from financing leases $ 30
Financing cash flows from financing leases 323
Right-of-use asset obtained in exchange for lease obligation:
Operating lease (Brisbane Facility) 397 </t>
  </si>
  <si>
    <t>Schedule of Supplemental Balance Sheet Information Related to Operating and Financing Leases</t>
  </si>
  <si>
    <t>The following table presents
supplemental balance sheet information related to operating and financing leases as of September 30, 2019 (in thousands, except
lease term and discount rate):
September 30, 2019
Operating lease
Right-of-use assets, net $ 397
Right-of-use lease liabilities, current $ 81
Right-of-use lease liabilities, noncurrent 316
Total operating lease liabilities $ 397
Financing leases
Machinery and equipment, gross $ 758
Accumulated depreciation (517 )
Machinery and equipment, net $ 241
Current liabilities $ 172
Noncurrent liabilities 77
Total financing lease liabilities $ 249
Weighted average remaining lease term
Operating lease 3.5 years
Financing leases 1.5 years
Weighted average discount rate
Operating lease 10.0 %
Financing leases 9.6 %</t>
  </si>
  <si>
    <t>Schedule of Future Minimum Lease Commitments for Operating and Financing Leases</t>
  </si>
  <si>
    <t xml:space="preserve">Future minimum lease commitments are as follows (in thousands):
Operating Lease Financing Leases
Year Ending December 31,
2019 $ 28 $ 67
2020 121 140
2021 137 61
2022 153 -
2023 39 -
Total minimum lease payments $ 478 $ 268
Less amounts representing interest (81 ) (19 )
Present value of net minimum lease payments $ 397 $ 249 </t>
  </si>
  <si>
    <t>Organization, Description of the Business and Liquidity (Details Narrative) - USD ($) $ in Thousands</t>
  </si>
  <si>
    <t>Nov. 13, 2019</t>
  </si>
  <si>
    <t>Oct. 17, 2019</t>
  </si>
  <si>
    <t>Sep. 11, 2019</t>
  </si>
  <si>
    <t>Feb. 17, 2017</t>
  </si>
  <si>
    <t>Schedule of Equity Method Investments [Line Items]</t>
  </si>
  <si>
    <t>Lineage and AgeX Therapeutics shares held as marketable equity securities, at fair value</t>
  </si>
  <si>
    <t>Proceeds from sale of common stock</t>
  </si>
  <si>
    <t>Subsequent Event [Member] | Stock Purchase Agreements [Member]</t>
  </si>
  <si>
    <t>Equity ownership percentage</t>
  </si>
  <si>
    <t>22.90%</t>
  </si>
  <si>
    <t>Number of shares sold</t>
  </si>
  <si>
    <t>Lineage Cell Therapeutics, Inc [Member]</t>
  </si>
  <si>
    <t>20.00%</t>
  </si>
  <si>
    <t>50.00%</t>
  </si>
  <si>
    <t>Razor Genomics, Inc. [Member]</t>
  </si>
  <si>
    <t>25.00%</t>
  </si>
  <si>
    <t>Silicon Valley Bank [Member] | Subsequent Event [Member]</t>
  </si>
  <si>
    <t>Proceeds from loan</t>
  </si>
  <si>
    <t>Summary of Significant Accounting Policies (Details Narrative) - USD ($) $ in Thousands</t>
  </si>
  <si>
    <t>Jan. 02, 2018</t>
  </si>
  <si>
    <t>Subsidiary, Sale of Stock [Line Items]</t>
  </si>
  <si>
    <t>Equity method investment, description</t>
  </si>
  <si>
    <t>The equity method applies to investments in common stock or in-substance common stock if OncoCyte exercises significant influence over, but does not control, the entity, typically represented by ownership of 20% or more of the voting interests of a company.</t>
  </si>
  <si>
    <t>Marketable equity securities, fair market value</t>
  </si>
  <si>
    <t>Accounting Standards Update 2016-01 [Member]</t>
  </si>
  <si>
    <t>Shares held as available-for-sale securities, shares</t>
  </si>
  <si>
    <t>AgeX Therapeutics, Inc [Member]</t>
  </si>
  <si>
    <t>Summary of Significant Accounting Policies - Common Stock Equivalents Excluded from Computation of Diluted Net Loss Per Share of Common Stock (Details) - shares</t>
  </si>
  <si>
    <t>Stock Options [Member]</t>
  </si>
  <si>
    <t>Antidilutive Securities Excluded from Computation of Earnings Per Share [Line Items]</t>
  </si>
  <si>
    <t>Antidilutive securities excluded from computation of earnings per share</t>
  </si>
  <si>
    <t>Warrants [Member]</t>
  </si>
  <si>
    <t>Selected Balance Sheet Components (Details Narrative) - USD ($) $ in Thousands</t>
  </si>
  <si>
    <t>Write off in depreciated assets</t>
  </si>
  <si>
    <t>Selected Balance Sheet Components - Schedule of Prepaid Expenses and Other Current Assets (Details) - USD ($) $ in Thousands</t>
  </si>
  <si>
    <t>Prepaid insurance</t>
  </si>
  <si>
    <t>Total prepaid expenses and other current assets</t>
  </si>
  <si>
    <t>Selected Balance Sheet Components - Schedule of Accrued Expenses and Other Current Liabilities (Details) - USD ($) $ in Thousands</t>
  </si>
  <si>
    <t>Accrued compensation</t>
  </si>
  <si>
    <t>Accrued vendors and other expenses</t>
  </si>
  <si>
    <t>[1]</t>
  </si>
  <si>
    <t>Total accrued expenses and other current liabilities</t>
  </si>
  <si>
    <t>As of September 30, 2019, accrued vendors and other expenses includes purchases of new machinery and equipment of $0.4 million.</t>
  </si>
  <si>
    <t>Selected Balance Sheet Components - Schedule of Accrued Expenses and Other Current Liabilities (Details) (Parenthetical) $ in Thousands</t>
  </si>
  <si>
    <t>Sep. 30, 2019USD ($)</t>
  </si>
  <si>
    <t>Purchases of new machinery and equipment</t>
  </si>
  <si>
    <t>Selected Balance Sheet Components - Schedule of Machinery, Equipment and Right of Use Assets, Net (Details) - USD ($) $ in Thousands</t>
  </si>
  <si>
    <t>Machinery and equipment</t>
  </si>
  <si>
    <t>Right-of-use assets</t>
  </si>
  <si>
    <t>Accumulated depreciation</t>
  </si>
  <si>
    <t>OncoCyte recorded certain right of use assets and liabilities in accordance with ASC 842 in connection with the equity method investment in Razor on September 30, 2019 (see Notes 5 and 10).</t>
  </si>
  <si>
    <t>Related Party Transactions (Details Narrative) - USD ($) $ / shares in Units, $ in Thousands</t>
  </si>
  <si>
    <t>Oct. 01, 2019</t>
  </si>
  <si>
    <t>Feb. 15, 2019</t>
  </si>
  <si>
    <t>Jul. 31, 2018</t>
  </si>
  <si>
    <t>Mar. 28, 2018</t>
  </si>
  <si>
    <t>Mar. 31, 2019</t>
  </si>
  <si>
    <t>May 31, 2018</t>
  </si>
  <si>
    <t>Mar. 31, 2018</t>
  </si>
  <si>
    <t>Dec. 31, 2017</t>
  </si>
  <si>
    <t>Related Party Transaction [Line Items]</t>
  </si>
  <si>
    <t>Lease payment</t>
  </si>
  <si>
    <t>shares issued, price per share</t>
  </si>
  <si>
    <t>Liquidated damages owed</t>
  </si>
  <si>
    <t>Broadwood Partners, L.P. and George Karfunkel [Member]</t>
  </si>
  <si>
    <t>5.00%</t>
  </si>
  <si>
    <t>Ronald Andrews [Member]</t>
  </si>
  <si>
    <t>Consulting fees</t>
  </si>
  <si>
    <t>July 2018 Offering [Member] | Common Stock and Warrants [Member]</t>
  </si>
  <si>
    <t>Proceeds from sale of equity</t>
  </si>
  <si>
    <t>Sale of equity</t>
  </si>
  <si>
    <t>Number of common shares available in each separable unit</t>
  </si>
  <si>
    <t>Number of warrants to purchase stock in each separable unit</t>
  </si>
  <si>
    <t>Securities Purchase Agreement [Member] | Private Placement [Member] | Common Stock [Member] | Two Accredited Investors [Member]</t>
  </si>
  <si>
    <t>Proceeds from issuance of private placement</t>
  </si>
  <si>
    <t>Current Liabilities [Member]</t>
  </si>
  <si>
    <t>Allocated use fees payable</t>
  </si>
  <si>
    <t>Markup rate on allocated costs</t>
  </si>
  <si>
    <t>Term of payment</t>
  </si>
  <si>
    <t>30 days</t>
  </si>
  <si>
    <t>Interest rate charged on unpaid and overdue invoices</t>
  </si>
  <si>
    <t>15.00%</t>
  </si>
  <si>
    <t>Lease expire date</t>
  </si>
  <si>
    <t>Jan. 31,
		2023</t>
  </si>
  <si>
    <t>Lineage Cell Therapeutics, Inc [Member] | Shared Facilities Agreement [Member]</t>
  </si>
  <si>
    <t>Lineage Cell Therapeutics, Inc [Member] | Shared Facilities Agreement [Member] | Subsequent Event [Member]</t>
  </si>
  <si>
    <t>Minimum fixed payments due under the shared facilities agreement</t>
  </si>
  <si>
    <t>Related Party Transactions - Schedule of Aggregate Use of Fees Charged (Details) - USD ($) $ in Thousands</t>
  </si>
  <si>
    <t>Total Use Fees</t>
  </si>
  <si>
    <t>Equity Method Investment in Razor Genomics, Inc. (Details Narrative) - USD ($) $ / shares in Units, $ in Thousands</t>
  </si>
  <si>
    <t>Common stock value</t>
  </si>
  <si>
    <t>Shares issued, value</t>
  </si>
  <si>
    <t>Purchase Agreement [Member]</t>
  </si>
  <si>
    <t>If the issuance of shares of OncoCyte common stock having a market value of $5 million would require OncoCyte to issue a number of shares that, when combined with any shares issuable under the Development Agreement discussed below, would exceed 19.99% of the issued and outstanding shares of OncoCyte common stock or the outstanding voting power of its shares as of the date of the Purchase Agreement, OncoCyte may deliver a number of shares of common stock that would not exceed that combined 19.99% limit and an amount of cash necessary to bring the combined value of cash and shares to $5 million.</t>
  </si>
  <si>
    <t>Development Agreement [Member]</t>
  </si>
  <si>
    <t>Clinical trial expense reserve amount</t>
  </si>
  <si>
    <t>Development Agreement [Member] | Maximum [Member]</t>
  </si>
  <si>
    <t>Estimated clinical trial expense</t>
  </si>
  <si>
    <t>Laboratory Agreement [Member]</t>
  </si>
  <si>
    <t>Payment obligation amount</t>
  </si>
  <si>
    <t>Lease expiration period</t>
  </si>
  <si>
    <t>Sep. 29,
		2021</t>
  </si>
  <si>
    <t>Stock purchase price</t>
  </si>
  <si>
    <t>Preliminary coverage milestone payment</t>
  </si>
  <si>
    <t>Transaction expenses</t>
  </si>
  <si>
    <t>Estimated useful life of Razor assay</t>
  </si>
  <si>
    <t>P10Y</t>
  </si>
  <si>
    <t>Razor Genomics, Inc. [Member] | Preferred Stock [Member]</t>
  </si>
  <si>
    <t>Razor Genomics, Inc. [Member] | Purchase Agreement [Member]</t>
  </si>
  <si>
    <t>Razor Genomics, Inc. [Member] | Series A Convertible Preferred Stock [Member]</t>
  </si>
  <si>
    <t>Number of shares purchased</t>
  </si>
  <si>
    <t>Preferred stock, par value</t>
  </si>
  <si>
    <t>Encore Clinical, Inc. [Member] | Development Agreement [Member]</t>
  </si>
  <si>
    <t>If the issuance of shares of our common stock having a market value of $3 million would require us to issue a number of shares that, when combined with any shares we issued under the Purchase Agreement and the Minority Shareholder Purchase Agreements, would exceed 19.99% of the issued and outstanding shares of OncoCyte common stock or the outstanding voting power of its shares as of the date of the Purchase Agreement, OncoCyte may deliver a number of shares of our common stock that would not exceed that combined 19.99% limit and an amount of cash necessary to bring the combined value of cash and shares to $3 million.</t>
  </si>
  <si>
    <t>Milestone payment</t>
  </si>
  <si>
    <t>Milestone payment description</t>
  </si>
  <si>
    <t>In the event Razor receives the final positive coverage decision from CMS/MolDx for reimbursement of patient costs of the Razor assay within 12 months after the Initial Closing, OncoCyte will pay Encore $4 million ("CMS Final Milestone Payment").</t>
  </si>
  <si>
    <t>Additional funding amount</t>
  </si>
  <si>
    <t>Loan Payable to Silicon Valley Bank (Details Narrative) - USD ($) $ / shares in Units, $ in Thousands</t>
  </si>
  <si>
    <t>Mar. 23, 2017</t>
  </si>
  <si>
    <t>Feb. 21, 2017</t>
  </si>
  <si>
    <t>Debt Instrument [Line Items]</t>
  </si>
  <si>
    <t>Amortization of deferred financing costs</t>
  </si>
  <si>
    <t>Amount borrowed</t>
  </si>
  <si>
    <t>Warrants to purchase, shares</t>
  </si>
  <si>
    <t>Warrant exercise price, per share</t>
  </si>
  <si>
    <t>Deferred financing costs</t>
  </si>
  <si>
    <t>Aggregate deferred financing costs</t>
  </si>
  <si>
    <t>Minimum [Member]</t>
  </si>
  <si>
    <t>Loan and Security Agreement [Member]</t>
  </si>
  <si>
    <t>Periodic payment term</t>
  </si>
  <si>
    <t>Payments of interest only on the principal balance were due monthly from the draw date through October 31, 2017, and, beginning on November 1, 2017</t>
  </si>
  <si>
    <t>Periodic payments of principal and interest</t>
  </si>
  <si>
    <t>Basis spread variable rate</t>
  </si>
  <si>
    <t>0.75%</t>
  </si>
  <si>
    <t>Base rate</t>
  </si>
  <si>
    <t>4.25%</t>
  </si>
  <si>
    <t>Prime rate plus variable spread per annum</t>
  </si>
  <si>
    <t>5.75%</t>
  </si>
  <si>
    <t>Debt instrument, maturity date</t>
  </si>
  <si>
    <t>Apr. 1,
		2020</t>
  </si>
  <si>
    <t>Additional final payment fee percentage</t>
  </si>
  <si>
    <t>5.80%</t>
  </si>
  <si>
    <t>Interest rate on obligations due to bank</t>
  </si>
  <si>
    <t>Loan and Security Agreement [Member] | Minimum [Member]</t>
  </si>
  <si>
    <t>Minimum legal judgments or legal actions amount triggering loan default</t>
  </si>
  <si>
    <t>Loan and Security Agreement [Member] | Prime Rate [Member]</t>
  </si>
  <si>
    <t>Shareholders' Equity (Details Narrative) - USD ($) $ / shares in Units, $ in Thousands</t>
  </si>
  <si>
    <t>Preferred stock par value</t>
  </si>
  <si>
    <t>Common stock par value</t>
  </si>
  <si>
    <t>Common stock purchase warrants, shares issued</t>
  </si>
  <si>
    <t>Common stock purchase warrants, shares outstanding</t>
  </si>
  <si>
    <t>Warrant expiry date</t>
  </si>
  <si>
    <t>Mar. 23,
		2027</t>
  </si>
  <si>
    <t>Exercise of stock options</t>
  </si>
  <si>
    <t>Common Stock [Member]</t>
  </si>
  <si>
    <t>Exercise of stock options, shares</t>
  </si>
  <si>
    <t>Common stock purchase warrants, exercise price</t>
  </si>
  <si>
    <t>Maximum [Member]</t>
  </si>
  <si>
    <t>Shareholders' Equity - Schedule of Reconciliation of Changes in Shareholders' Equity (Details) - USD ($) shares in Thousands, $ in Thousands</t>
  </si>
  <si>
    <t>Balance</t>
  </si>
  <si>
    <t>Cumulative-effect adjustment for adoption of ASU 2016-01 on January 1, 2018</t>
  </si>
  <si>
    <t>Sale of common shares</t>
  </si>
  <si>
    <t>Financing costs paid to issue common shares</t>
  </si>
  <si>
    <t>Sale of common shares and warrants</t>
  </si>
  <si>
    <t>Financing costs paid to issue common shares and warrants</t>
  </si>
  <si>
    <t>Issuance of warrants to Chardan Capital</t>
  </si>
  <si>
    <t>Balance, shares</t>
  </si>
  <si>
    <t>Stock-based compensation, shares</t>
  </si>
  <si>
    <t>Sale of common shares, shares</t>
  </si>
  <si>
    <t>Financing costs paid to issue common shares, shares</t>
  </si>
  <si>
    <t>Sale of common shares and warrants, shares</t>
  </si>
  <si>
    <t>Financing costs paid to issue common shares and warrants, shares</t>
  </si>
  <si>
    <t>Issuance of warrants to Chardan Capital, shares</t>
  </si>
  <si>
    <t>Accumulated Other Comprehensive Loss [Member]</t>
  </si>
  <si>
    <t>Accumulated Deficit [Member]</t>
  </si>
  <si>
    <t>Stock-Based Compensation (Details Narrative) - USD ($) $ / shares in Units, $ in Thousands</t>
  </si>
  <si>
    <t>12 Months Ended</t>
  </si>
  <si>
    <t>2010 Stock Option Plan [Member]</t>
  </si>
  <si>
    <t>2010 Stock Option Plan [Member] | Employees and Consultants [Member]</t>
  </si>
  <si>
    <t>Exercise prices ranging, lower limit</t>
  </si>
  <si>
    <t>Exercise prices ranging, upper limit</t>
  </si>
  <si>
    <t>Performance-Based Options [Member]</t>
  </si>
  <si>
    <t>Option vested</t>
  </si>
  <si>
    <t>Share based compensation expenses</t>
  </si>
  <si>
    <t>Performance-Based Options [Member] | Employees [Member]</t>
  </si>
  <si>
    <t>Performance-based options outstanding</t>
  </si>
  <si>
    <t>Number of common stock reserved for future issuance</t>
  </si>
  <si>
    <t>Stock-Based Compensation - Summary of Stock Option Activity (Details)</t>
  </si>
  <si>
    <t>Sep. 30, 2019$ / sharesshares</t>
  </si>
  <si>
    <t>Shares available for grant options, beginning of period</t>
  </si>
  <si>
    <t>Shares available for grant options exercised</t>
  </si>
  <si>
    <t>Shares available for grant options forfeited canceled and expired</t>
  </si>
  <si>
    <t>Shares available for grant outstanding, end of period</t>
  </si>
  <si>
    <t>Number of options outstanding, beginning of period</t>
  </si>
  <si>
    <t>Number of options outstanding, options exercised</t>
  </si>
  <si>
    <t>Number of options outstanding, options forfeited and canceled</t>
  </si>
  <si>
    <t>Number of options outstanding, end of period</t>
  </si>
  <si>
    <t>Number of options outstanding, exercisable, end of period</t>
  </si>
  <si>
    <t>Weighted average exercise price, options outstanding, beginning of period | $ / shares</t>
  </si>
  <si>
    <t>Weighted average exercise price, options exercised | $ / shares</t>
  </si>
  <si>
    <t>Weighted average exercise price, options forfeited, canceled and expired | $ / shares</t>
  </si>
  <si>
    <t>Weighted average exercise price, outstanding end of period | $ / shares</t>
  </si>
  <si>
    <t>Weighted average exercise price, exercisable, end of period | $ / shares</t>
  </si>
  <si>
    <t>Shares available for grant option pool increase</t>
  </si>
  <si>
    <t>Shares available for grant options granted</t>
  </si>
  <si>
    <t>Shares available for grant options rsus granted</t>
  </si>
  <si>
    <t>Number of options outstanding, option pool increase</t>
  </si>
  <si>
    <t>Number of options outstanding, option granted</t>
  </si>
  <si>
    <t>Number of options outstanding, option rsus granted</t>
  </si>
  <si>
    <t>Weighted average exercise price, option granted | $ / shares</t>
  </si>
  <si>
    <t>Weighted average exercise price, option rsus granted | $ / shares</t>
  </si>
  <si>
    <t>Stock-Based Compensation - Summary of Stock-based Compensation Expense (Details) - USD ($) $ in Thousands</t>
  </si>
  <si>
    <t>Total stock-based compensation expense</t>
  </si>
  <si>
    <t>Stock Option Plan [Member] | Research and Development [Member]</t>
  </si>
  <si>
    <t>Stock Option Plan [Member] | General and Administrative [Member]</t>
  </si>
  <si>
    <t>Stock Option Plan [Member] | Sales and Marketing [Member]</t>
  </si>
  <si>
    <t>The negative stock-based compensation expense is primarily attributable to the decrease in the OncoCyte stock price from $4.65 per share at December 31, 2017 to $2.50 per share at September 30, 2018 for consultant stock options which required mark-to-market adjustment each quarter for unvested shares.</t>
  </si>
  <si>
    <t>Stock-Based Compensation - Summary of Stock-based Compensation Expense (Details) (Parenthetical) - $ / shares</t>
  </si>
  <si>
    <t>Stock price per shares</t>
  </si>
  <si>
    <t>Stock-Based Compensation - Schedule of Assumptions Used to Calculate Fair Value of Stock Options (Details)</t>
  </si>
  <si>
    <t>Expected life (in years)</t>
  </si>
  <si>
    <t>6 years 11 days</t>
  </si>
  <si>
    <t>9 years 26 days</t>
  </si>
  <si>
    <t>Risk-free interest rates</t>
  </si>
  <si>
    <t>2.10%</t>
  </si>
  <si>
    <t>2.93%</t>
  </si>
  <si>
    <t>Volatility</t>
  </si>
  <si>
    <t>78.92%</t>
  </si>
  <si>
    <t>81.13%</t>
  </si>
  <si>
    <t>Dividend yield</t>
  </si>
  <si>
    <t>0.00%</t>
  </si>
  <si>
    <t>Commitments and Contingencies (Details Narrative) - USD ($)</t>
  </si>
  <si>
    <t>Apr. 07, 2016</t>
  </si>
  <si>
    <t>Apr. 30, 2017</t>
  </si>
  <si>
    <t>Dec. 31, 2016</t>
  </si>
  <si>
    <t>Jul. 02, 2018</t>
  </si>
  <si>
    <t>Other Commitments [Line Items]</t>
  </si>
  <si>
    <t>Monthly payment under financing lease</t>
  </si>
  <si>
    <t>Imputed interest under finance lease</t>
  </si>
  <si>
    <t>Lease payments</t>
  </si>
  <si>
    <t>Imputed interest financing lease rate</t>
  </si>
  <si>
    <t>10.00%</t>
  </si>
  <si>
    <t>Master Lease Line Agreement [Member]</t>
  </si>
  <si>
    <t>Line of credit</t>
  </si>
  <si>
    <t>Lease agreement term</t>
  </si>
  <si>
    <t>36 months</t>
  </si>
  <si>
    <t>Interest rate on lease agreement</t>
  </si>
  <si>
    <t>Percentage of restocking fee paid on original cost of equipment</t>
  </si>
  <si>
    <t>7.50%</t>
  </si>
  <si>
    <t>Available amount under lease agreement</t>
  </si>
  <si>
    <t>Prepaid maintenance under financing leases</t>
  </si>
  <si>
    <t>Maximum [Member] | Master Lease Line Agreement [Member]</t>
  </si>
  <si>
    <t>Minimum [Member] | Master Lease Line Agreement [Member]</t>
  </si>
  <si>
    <t>Percentage of fair value on original cost to purchase an equipment</t>
  </si>
  <si>
    <t>12.50%</t>
  </si>
  <si>
    <t>Commitments and Contingencies - Schedule of Supplemental Cash Flow Information Related to Operating and Financing Lease (Details) - USD ($) $ in Thousands</t>
  </si>
  <si>
    <t>Operating cash flows from financing leases</t>
  </si>
  <si>
    <t>Financing cash flows from financing leases</t>
  </si>
  <si>
    <t>Operating lease (Brisbane Facility)</t>
  </si>
  <si>
    <t>Commitments and Contingencies - Schedule of Supplemental Balance Sheet Information Related to Operating and Financing Leases (Details) - USD ($) $ in Thousands</t>
  </si>
  <si>
    <t>Operating lease, Right-of-use assets, net</t>
  </si>
  <si>
    <t>Operating lease, Right-of-use lease liabilities, current</t>
  </si>
  <si>
    <t>Operating lease, Right-of-use lease liabilities, noncurrent</t>
  </si>
  <si>
    <t>Total operating lease liabilities</t>
  </si>
  <si>
    <t>Financing leases, Machinery and equipment, gross</t>
  </si>
  <si>
    <t>Financing leases, Accumulated depreciation</t>
  </si>
  <si>
    <t>Financing leases, Machinery and equipment, net</t>
  </si>
  <si>
    <t>Current liabilities</t>
  </si>
  <si>
    <t>Noncurrent liabilities</t>
  </si>
  <si>
    <t>Total financing lease liabilities</t>
  </si>
  <si>
    <t>Weighted average remaining lease term, Operating lease</t>
  </si>
  <si>
    <t>3 years 6 months</t>
  </si>
  <si>
    <t>Weighted average remaining lease term, Financing leases</t>
  </si>
  <si>
    <t>1 year 6 months</t>
  </si>
  <si>
    <t>Weighted average discount rate, Operating lease</t>
  </si>
  <si>
    <t>Weighted average discount rate, Financing leases</t>
  </si>
  <si>
    <t>9.60%</t>
  </si>
  <si>
    <t>Commitments and Contingencies - Schedule of Future Minimum Lease Commitments for Operating and Financing Leases (Details) $ in Thousands</t>
  </si>
  <si>
    <t>2020</t>
  </si>
  <si>
    <t>2021</t>
  </si>
  <si>
    <t>2022</t>
  </si>
  <si>
    <t>2023</t>
  </si>
  <si>
    <t>Total minimum lease payments</t>
  </si>
  <si>
    <t>Less amounts representing interest</t>
  </si>
  <si>
    <t>Present value of net minimum lease payments</t>
  </si>
  <si>
    <t>Subsequent Events (Details Narrative) - USD ($) $ / shares in Units, $ in Thousands</t>
  </si>
  <si>
    <t>Subsequent Event [Member] | Amended Loan Agreement [Member]</t>
  </si>
  <si>
    <t>Line of credit, description</t>
  </si>
  <si>
    <t>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t>
  </si>
  <si>
    <t>Interest rate description</t>
  </si>
  <si>
    <t>Payments of interest only on the principal balance will be due monthly from the draw date through March 31, 2020 followed by 24 monthly payments of principal and interest, provided, however, that if the Tranche 2 Milestone is achieved the interest only payment period will be extended through September 30, 2020 followed by 18 equal monthly payments of principal plus interest. The outstanding principal balance of the loan will bear interest at a stated floating annual interest equal to (a) the greater of 0.75% above the prime rate or 4.25% for Tranche 1 loans, or (b) the greater of the prime rate or 5% per annum for Tranche 2 loans.</t>
  </si>
  <si>
    <t>Debt maturity date</t>
  </si>
  <si>
    <t>Mar. 31,
		2022</t>
  </si>
  <si>
    <t>Subsequent Event [Member] | Amended Loan Agreement [Member] | Bank Warrant [Member]</t>
  </si>
  <si>
    <t>Debt instrument, final payment</t>
  </si>
  <si>
    <t>Warrants to purchase common stock</t>
  </si>
  <si>
    <t>Warrant exercise price</t>
  </si>
  <si>
    <t>Warrant description</t>
  </si>
  <si>
    <t xml:space="preserve">The number of additional shares of common stock issuable upon the exercise of the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
  </si>
  <si>
    <t>Subsequent Event [Member] | Amended Loan Agreement [Member] | Tranche One [Member]</t>
  </si>
  <si>
    <t>Secured credit facility</t>
  </si>
  <si>
    <t>Repayment of remaining balance</t>
  </si>
  <si>
    <t>Interest rate</t>
  </si>
  <si>
    <t>Subsequent Event [Member] | Amended Loan Agreement [Member] | Tranche One [Member] | Prime Rate [Member]</t>
  </si>
  <si>
    <t>Subsequent Event [Member] | Amended Loan Agreement [Member] | Tranche Two [Member]</t>
  </si>
  <si>
    <t>Additional equity capital</t>
  </si>
  <si>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the Razor assay at a specified minimum price point per test (the "Tranche 2 Milestone"), and OncoCyte is not in default under the Amended Loan Agreement.</t>
  </si>
  <si>
    <t>Expected closing transaction date</t>
  </si>
  <si>
    <t>Nov. 15,
		2019</t>
  </si>
  <si>
    <t>Ownership percentage</t>
  </si>
  <si>
    <t>Shares agreed to purchase during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519728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444</v>
      </c>
      <c r="C3" s="6" t="n">
        <v>8034</v>
      </c>
    </row>
    <row r="4" spans="1:3">
      <c r="A4" s="4" t="s">
        <v>36</v>
      </c>
      <c r="B4" s="5" t="n">
        <v>415</v>
      </c>
      <c r="C4" s="5" t="n">
        <v>428</v>
      </c>
    </row>
    <row r="5" spans="1:3">
      <c r="A5" s="4" t="s">
        <v>37</v>
      </c>
      <c r="B5" s="5" t="n">
        <v>418</v>
      </c>
      <c r="C5" s="5" t="n">
        <v>180</v>
      </c>
    </row>
    <row r="6" spans="1:3">
      <c r="A6" s="4" t="s">
        <v>38</v>
      </c>
      <c r="B6" s="5" t="n">
        <v>20277</v>
      </c>
      <c r="C6" s="5" t="n">
        <v>8642</v>
      </c>
    </row>
    <row r="7" spans="1:3">
      <c r="A7" s="3" t="s">
        <v>39</v>
      </c>
    </row>
    <row r="8" spans="1:3">
      <c r="A8" s="4" t="s">
        <v>40</v>
      </c>
      <c r="B8" s="5" t="n">
        <v>1079</v>
      </c>
      <c r="C8" s="5" t="n">
        <v>614</v>
      </c>
    </row>
    <row r="9" spans="1:3">
      <c r="A9" s="4" t="s">
        <v>41</v>
      </c>
      <c r="B9" s="5" t="n">
        <v>169</v>
      </c>
      <c r="C9" s="5" t="n">
        <v>262</v>
      </c>
    </row>
    <row r="10" spans="1:3">
      <c r="A10" s="4" t="s">
        <v>42</v>
      </c>
      <c r="B10" s="5" t="n">
        <v>11245</v>
      </c>
      <c r="C10" s="4" t="s">
        <v>43</v>
      </c>
    </row>
    <row r="11" spans="1:3">
      <c r="A11" s="4" t="s">
        <v>44</v>
      </c>
      <c r="B11" s="5" t="n">
        <v>32770</v>
      </c>
      <c r="C11" s="5" t="n">
        <v>9518</v>
      </c>
    </row>
    <row r="12" spans="1:3">
      <c r="A12" s="3" t="s">
        <v>45</v>
      </c>
    </row>
    <row r="13" spans="1:3">
      <c r="A13" s="4" t="s">
        <v>46</v>
      </c>
      <c r="B13" s="4" t="s">
        <v>43</v>
      </c>
      <c r="C13" s="5" t="n">
        <v>2101</v>
      </c>
    </row>
    <row r="14" spans="1:3">
      <c r="A14" s="4" t="s">
        <v>47</v>
      </c>
      <c r="B14" s="5" t="n">
        <v>358</v>
      </c>
      <c r="C14" s="5" t="n">
        <v>166</v>
      </c>
    </row>
    <row r="15" spans="1:3">
      <c r="A15" s="4" t="s">
        <v>48</v>
      </c>
      <c r="B15" s="5" t="n">
        <v>1855</v>
      </c>
      <c r="C15" s="5" t="n">
        <v>2109</v>
      </c>
    </row>
    <row r="16" spans="1:3">
      <c r="A16" s="4" t="s">
        <v>49</v>
      </c>
      <c r="B16" s="5" t="n">
        <v>577</v>
      </c>
      <c r="C16" s="5" t="n">
        <v>800</v>
      </c>
    </row>
    <row r="17" spans="1:3">
      <c r="A17" s="4" t="s">
        <v>50</v>
      </c>
      <c r="B17" s="5" t="n">
        <v>253</v>
      </c>
      <c r="C17" s="5" t="n">
        <v>385</v>
      </c>
    </row>
    <row r="18" spans="1:3">
      <c r="A18" s="4" t="s">
        <v>51</v>
      </c>
      <c r="B18" s="5" t="n">
        <v>3043</v>
      </c>
      <c r="C18" s="5" t="n">
        <v>5561</v>
      </c>
    </row>
    <row r="19" spans="1:3">
      <c r="A19" s="3" t="s">
        <v>52</v>
      </c>
    </row>
    <row r="20" spans="1:3">
      <c r="A20" s="4" t="s">
        <v>53</v>
      </c>
      <c r="B20" s="4" t="s">
        <v>43</v>
      </c>
      <c r="C20" s="5" t="n">
        <v>347</v>
      </c>
    </row>
    <row r="21" spans="1:3">
      <c r="A21" s="4" t="s">
        <v>54</v>
      </c>
      <c r="B21" s="5" t="n">
        <v>392</v>
      </c>
      <c r="C21" s="5" t="n">
        <v>187</v>
      </c>
    </row>
    <row r="22" spans="1:3">
      <c r="A22" s="4" t="s">
        <v>55</v>
      </c>
      <c r="B22" s="5" t="n">
        <v>3435</v>
      </c>
      <c r="C22" s="5" t="n">
        <v>6095</v>
      </c>
    </row>
    <row r="23" spans="1:3">
      <c r="A23" s="4" t="s">
        <v>56</v>
      </c>
      <c r="C23" s="4" t="s">
        <v>43</v>
      </c>
    </row>
    <row r="24" spans="1:3">
      <c r="A24" s="3" t="s">
        <v>57</v>
      </c>
    </row>
    <row r="25" spans="1:3">
      <c r="A25" s="4" t="s">
        <v>58</v>
      </c>
      <c r="B25" s="4" t="s">
        <v>43</v>
      </c>
      <c r="C25" s="4" t="s">
        <v>43</v>
      </c>
    </row>
    <row r="26" spans="1:3">
      <c r="A26" s="4" t="s">
        <v>59</v>
      </c>
      <c r="B26" s="5" t="n">
        <v>115126</v>
      </c>
      <c r="C26" s="5" t="n">
        <v>74742</v>
      </c>
    </row>
    <row r="27" spans="1:3">
      <c r="A27" s="4" t="s">
        <v>60</v>
      </c>
      <c r="B27" s="4" t="s">
        <v>43</v>
      </c>
      <c r="C27" s="4" t="s">
        <v>43</v>
      </c>
    </row>
    <row r="28" spans="1:3">
      <c r="A28" s="4" t="s">
        <v>61</v>
      </c>
      <c r="B28" s="5" t="n">
        <v>-85791</v>
      </c>
      <c r="C28" s="5" t="n">
        <v>-71319</v>
      </c>
    </row>
    <row r="29" spans="1:3">
      <c r="A29" s="4" t="s">
        <v>62</v>
      </c>
      <c r="B29" s="5" t="n">
        <v>29335</v>
      </c>
      <c r="C29" s="5" t="n">
        <v>3423</v>
      </c>
    </row>
    <row r="30" spans="1:3">
      <c r="A30" s="4" t="s">
        <v>63</v>
      </c>
      <c r="B30" s="6" t="n">
        <v>32770</v>
      </c>
      <c r="C30" s="6" t="n">
        <v>9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row>
    <row r="7" spans="1:2">
      <c r="A7" s="3" t="s">
        <v>195</v>
      </c>
    </row>
    <row r="8" spans="1:2">
      <c r="A8" s="4" t="s">
        <v>201</v>
      </c>
      <c r="B8" s="4" t="s">
        <v>202</v>
      </c>
    </row>
    <row r="9" spans="1:2">
      <c r="A9" s="4" t="s">
        <v>203</v>
      </c>
    </row>
    <row r="10" spans="1:2">
      <c r="A10" s="3" t="s">
        <v>195</v>
      </c>
    </row>
    <row r="11" spans="1:2">
      <c r="A11" s="4" t="s">
        <v>201</v>
      </c>
      <c r="B11"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v>
      </c>
      <c r="E1" s="2" t="s">
        <v>76</v>
      </c>
      <c r="F1" s="2" t="s">
        <v>215</v>
      </c>
      <c r="G1" s="2" t="s">
        <v>33</v>
      </c>
      <c r="H1" s="2" t="s">
        <v>216</v>
      </c>
    </row>
    <row r="2" spans="1:8">
      <c r="A2" s="3" t="s">
        <v>217</v>
      </c>
    </row>
    <row r="3" spans="1:8">
      <c r="A3" s="4" t="s">
        <v>61</v>
      </c>
      <c r="D3" s="6" t="n">
        <v>-85791</v>
      </c>
      <c r="G3" s="6" t="n">
        <v>-71319</v>
      </c>
    </row>
    <row r="4" spans="1:8">
      <c r="A4" s="4" t="s">
        <v>35</v>
      </c>
      <c r="D4" s="5" t="n">
        <v>19444</v>
      </c>
      <c r="G4" s="5" t="n">
        <v>8034</v>
      </c>
    </row>
    <row r="5" spans="1:8">
      <c r="A5" s="4" t="s">
        <v>218</v>
      </c>
      <c r="D5" s="5" t="n">
        <v>415</v>
      </c>
      <c r="G5" s="6" t="n">
        <v>428</v>
      </c>
    </row>
    <row r="6" spans="1:8">
      <c r="A6" s="4" t="s">
        <v>219</v>
      </c>
      <c r="D6" s="5" t="n">
        <v>40250</v>
      </c>
      <c r="E6" s="6" t="n">
        <v>10000</v>
      </c>
    </row>
    <row r="7" spans="1:8">
      <c r="A7" s="4" t="s">
        <v>220</v>
      </c>
    </row>
    <row r="8" spans="1:8">
      <c r="A8" s="3" t="s">
        <v>217</v>
      </c>
    </row>
    <row r="9" spans="1:8">
      <c r="A9" s="4" t="s">
        <v>221</v>
      </c>
      <c r="B9" s="4" t="s">
        <v>222</v>
      </c>
    </row>
    <row r="10" spans="1:8">
      <c r="A10" s="4" t="s">
        <v>223</v>
      </c>
      <c r="B10" s="5" t="n">
        <v>5058824</v>
      </c>
    </row>
    <row r="11" spans="1:8">
      <c r="A11" s="4" t="s">
        <v>219</v>
      </c>
      <c r="B11" s="6" t="n">
        <v>8600</v>
      </c>
    </row>
    <row r="12" spans="1:8">
      <c r="A12" s="4" t="s">
        <v>224</v>
      </c>
    </row>
    <row r="13" spans="1:8">
      <c r="A13" s="3" t="s">
        <v>217</v>
      </c>
    </row>
    <row r="14" spans="1:8">
      <c r="A14" s="4" t="s">
        <v>221</v>
      </c>
      <c r="F14" s="4" t="s">
        <v>225</v>
      </c>
      <c r="H14" s="4" t="s">
        <v>226</v>
      </c>
    </row>
    <row r="15" spans="1:8">
      <c r="A15" s="4" t="s">
        <v>218</v>
      </c>
      <c r="D15" s="6" t="n">
        <v>415</v>
      </c>
    </row>
    <row r="16" spans="1:8">
      <c r="A16" s="4" t="s">
        <v>227</v>
      </c>
    </row>
    <row r="17" spans="1:8">
      <c r="A17" s="3" t="s">
        <v>217</v>
      </c>
    </row>
    <row r="18" spans="1:8">
      <c r="A18" s="4" t="s">
        <v>221</v>
      </c>
      <c r="D18" s="4" t="s">
        <v>228</v>
      </c>
    </row>
    <row r="19" spans="1:8">
      <c r="A19" s="4" t="s">
        <v>229</v>
      </c>
    </row>
    <row r="20" spans="1:8">
      <c r="A20" s="3" t="s">
        <v>217</v>
      </c>
    </row>
    <row r="21" spans="1:8">
      <c r="A21" s="4" t="s">
        <v>230</v>
      </c>
      <c r="C21" s="6" t="n">
        <v>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231</v>
      </c>
      <c r="B1" s="2" t="s">
        <v>232</v>
      </c>
      <c r="C1" s="2" t="s">
        <v>2</v>
      </c>
      <c r="D1" s="2" t="s">
        <v>76</v>
      </c>
      <c r="E1" s="2" t="s">
        <v>2</v>
      </c>
      <c r="F1" s="2" t="s">
        <v>76</v>
      </c>
      <c r="G1" s="2" t="s">
        <v>215</v>
      </c>
      <c r="H1" s="2" t="s">
        <v>33</v>
      </c>
      <c r="I1" s="2" t="s">
        <v>216</v>
      </c>
    </row>
    <row r="2" spans="1:9">
      <c r="A2" s="3" t="s">
        <v>233</v>
      </c>
    </row>
    <row r="3" spans="1:9">
      <c r="A3" s="4" t="s">
        <v>234</v>
      </c>
      <c r="E3" s="4" t="s">
        <v>235</v>
      </c>
    </row>
    <row r="4" spans="1:9">
      <c r="A4" s="4" t="s">
        <v>236</v>
      </c>
      <c r="C4" s="6" t="n">
        <v>415</v>
      </c>
      <c r="E4" s="6" t="n">
        <v>415</v>
      </c>
      <c r="H4" s="6" t="n">
        <v>428</v>
      </c>
    </row>
    <row r="5" spans="1:9">
      <c r="A5" s="4" t="s">
        <v>104</v>
      </c>
      <c r="C5" s="6" t="n">
        <v>-103</v>
      </c>
      <c r="D5" s="6" t="n">
        <v>102</v>
      </c>
      <c r="E5" s="6" t="n">
        <v>-13</v>
      </c>
      <c r="F5" s="6" t="n">
        <v>71</v>
      </c>
    </row>
    <row r="6" spans="1:9">
      <c r="A6" s="4" t="s">
        <v>237</v>
      </c>
    </row>
    <row r="7" spans="1:9">
      <c r="A7" s="3" t="s">
        <v>233</v>
      </c>
    </row>
    <row r="8" spans="1:9">
      <c r="A8" s="4" t="s">
        <v>104</v>
      </c>
      <c r="B8" s="6" t="n">
        <v>-888</v>
      </c>
    </row>
    <row r="9" spans="1:9">
      <c r="A9" s="4" t="s">
        <v>224</v>
      </c>
    </row>
    <row r="10" spans="1:9">
      <c r="A10" s="3" t="s">
        <v>233</v>
      </c>
    </row>
    <row r="11" spans="1:9">
      <c r="A11" s="4" t="s">
        <v>221</v>
      </c>
      <c r="G11" s="4" t="s">
        <v>225</v>
      </c>
      <c r="I11" s="4" t="s">
        <v>226</v>
      </c>
    </row>
    <row r="12" spans="1:9">
      <c r="A12" s="4" t="s">
        <v>238</v>
      </c>
      <c r="C12" s="5" t="n">
        <v>353264</v>
      </c>
      <c r="E12" s="5" t="n">
        <v>353264</v>
      </c>
    </row>
    <row r="13" spans="1:9">
      <c r="A13" s="4" t="s">
        <v>236</v>
      </c>
      <c r="C13" s="6" t="n">
        <v>415</v>
      </c>
      <c r="E13" s="6" t="n">
        <v>415</v>
      </c>
    </row>
    <row r="14" spans="1:9">
      <c r="A14" s="4" t="s">
        <v>239</v>
      </c>
    </row>
    <row r="15" spans="1:9">
      <c r="A15" s="3" t="s">
        <v>233</v>
      </c>
    </row>
    <row r="16" spans="1:9">
      <c r="A16" s="4" t="s">
        <v>238</v>
      </c>
      <c r="C16" s="5" t="n">
        <v>35326</v>
      </c>
      <c r="E16" s="5" t="n">
        <v>35326</v>
      </c>
    </row>
    <row r="17" spans="1:9">
      <c r="A17" s="4" t="s">
        <v>236</v>
      </c>
      <c r="C17" s="6" t="n">
        <v>415</v>
      </c>
      <c r="E17" s="6" t="n">
        <v>415</v>
      </c>
    </row>
    <row r="18" spans="1:9">
      <c r="A18" s="4" t="s">
        <v>227</v>
      </c>
    </row>
    <row r="19" spans="1:9">
      <c r="A19" s="3" t="s">
        <v>233</v>
      </c>
    </row>
    <row r="20" spans="1:9">
      <c r="A20" s="4" t="s">
        <v>221</v>
      </c>
      <c r="C20" s="4" t="s">
        <v>228</v>
      </c>
      <c r="E20" s="4" t="s">
        <v>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5</v>
      </c>
      <c r="D1" s="2" t="s">
        <v>1</v>
      </c>
    </row>
    <row r="2" spans="1:5">
      <c r="B2" s="2" t="s">
        <v>2</v>
      </c>
      <c r="C2" s="2" t="s">
        <v>76</v>
      </c>
      <c r="D2" s="2" t="s">
        <v>2</v>
      </c>
      <c r="E2" s="2" t="s">
        <v>76</v>
      </c>
    </row>
    <row r="3" spans="1:5">
      <c r="A3" s="4" t="s">
        <v>241</v>
      </c>
    </row>
    <row r="4" spans="1:5">
      <c r="A4" s="3" t="s">
        <v>242</v>
      </c>
    </row>
    <row r="5" spans="1:5">
      <c r="A5" s="4" t="s">
        <v>243</v>
      </c>
      <c r="B5" s="5" t="n">
        <v>2146000</v>
      </c>
      <c r="C5" s="5" t="n">
        <v>3101000</v>
      </c>
      <c r="D5" s="5" t="n">
        <v>3158000</v>
      </c>
      <c r="E5" s="5" t="n">
        <v>3101000</v>
      </c>
    </row>
    <row r="6" spans="1:5">
      <c r="A6" s="4" t="s">
        <v>244</v>
      </c>
    </row>
    <row r="7" spans="1:5">
      <c r="A7" s="3" t="s">
        <v>242</v>
      </c>
    </row>
    <row r="8" spans="1:5">
      <c r="A8" s="4" t="s">
        <v>243</v>
      </c>
      <c r="B8" s="5" t="n">
        <v>3285000</v>
      </c>
      <c r="C8" s="5" t="n">
        <v>4035000</v>
      </c>
      <c r="D8" s="5" t="n">
        <v>3285000</v>
      </c>
      <c r="E8" s="5" t="n">
        <v>403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5</v>
      </c>
      <c r="B1" s="2" t="s">
        <v>75</v>
      </c>
      <c r="D1" s="2" t="s">
        <v>1</v>
      </c>
    </row>
    <row r="2" spans="1:5">
      <c r="B2" s="2" t="s">
        <v>2</v>
      </c>
      <c r="C2" s="2" t="s">
        <v>76</v>
      </c>
      <c r="D2" s="2" t="s">
        <v>2</v>
      </c>
      <c r="E2" s="2" t="s">
        <v>76</v>
      </c>
    </row>
    <row r="3" spans="1:5">
      <c r="A3" s="3" t="s">
        <v>135</v>
      </c>
    </row>
    <row r="4" spans="1:5">
      <c r="A4" s="4" t="s">
        <v>246</v>
      </c>
      <c r="D4" s="6" t="n">
        <v>500</v>
      </c>
    </row>
    <row r="5" spans="1:5">
      <c r="A5" s="4" t="s">
        <v>99</v>
      </c>
      <c r="B5" s="6" t="n">
        <v>84</v>
      </c>
      <c r="C5" s="6" t="n">
        <v>110</v>
      </c>
      <c r="D5" s="6" t="n">
        <v>278</v>
      </c>
      <c r="E5" s="6" t="n">
        <v>3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3</v>
      </c>
    </row>
    <row r="2" spans="1:3">
      <c r="A2" s="3" t="s">
        <v>135</v>
      </c>
    </row>
    <row r="3" spans="1:3">
      <c r="A3" s="4" t="s">
        <v>248</v>
      </c>
      <c r="B3" s="6" t="n">
        <v>219</v>
      </c>
      <c r="C3" s="6" t="n">
        <v>102</v>
      </c>
    </row>
    <row r="4" spans="1:3">
      <c r="A4" s="4" t="s">
        <v>107</v>
      </c>
      <c r="B4" s="5" t="n">
        <v>199</v>
      </c>
      <c r="C4" s="5" t="n">
        <v>78</v>
      </c>
    </row>
    <row r="5" spans="1:3">
      <c r="A5" s="4" t="s">
        <v>249</v>
      </c>
      <c r="B5" s="6" t="n">
        <v>418</v>
      </c>
      <c r="C5" s="6" t="n">
        <v>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3</v>
      </c>
    </row>
    <row r="2" spans="1:3">
      <c r="A2" s="3" t="s">
        <v>65</v>
      </c>
    </row>
    <row r="3" spans="1:3">
      <c r="A3" s="4" t="s">
        <v>66</v>
      </c>
      <c r="B3" s="4" t="s">
        <v>43</v>
      </c>
      <c r="C3" s="4" t="s">
        <v>43</v>
      </c>
    </row>
    <row r="4" spans="1:3">
      <c r="A4" s="4" t="s">
        <v>67</v>
      </c>
      <c r="B4" s="5" t="n">
        <v>5000000</v>
      </c>
      <c r="C4" s="5" t="n">
        <v>5000000</v>
      </c>
    </row>
    <row r="5" spans="1:3">
      <c r="A5" s="4" t="s">
        <v>68</v>
      </c>
      <c r="B5" s="4" t="s">
        <v>43</v>
      </c>
      <c r="C5" s="4" t="s">
        <v>43</v>
      </c>
    </row>
    <row r="6" spans="1:3">
      <c r="A6" s="4" t="s">
        <v>69</v>
      </c>
      <c r="B6" s="4" t="s">
        <v>43</v>
      </c>
      <c r="C6" s="4" t="s">
        <v>43</v>
      </c>
    </row>
    <row r="7" spans="1:3">
      <c r="A7" s="4" t="s">
        <v>70</v>
      </c>
      <c r="B7" s="4" t="s">
        <v>43</v>
      </c>
      <c r="C7" s="4" t="s">
        <v>43</v>
      </c>
    </row>
    <row r="8" spans="1:3">
      <c r="A8" s="4" t="s">
        <v>71</v>
      </c>
      <c r="B8" s="5" t="n">
        <v>85000000</v>
      </c>
      <c r="C8" s="5" t="n">
        <v>85000000</v>
      </c>
    </row>
    <row r="9" spans="1:3">
      <c r="A9" s="4" t="s">
        <v>72</v>
      </c>
      <c r="B9" s="5" t="n">
        <v>51973000</v>
      </c>
      <c r="C9" s="5" t="n">
        <v>40664000</v>
      </c>
    </row>
    <row r="10" spans="1:3">
      <c r="A10" s="4" t="s">
        <v>73</v>
      </c>
      <c r="B10" s="5" t="n">
        <v>51973000</v>
      </c>
      <c r="C10" s="5" t="n">
        <v>40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v>
      </c>
      <c r="C1" s="2" t="s">
        <v>2</v>
      </c>
      <c r="D1" s="2" t="s">
        <v>33</v>
      </c>
    </row>
    <row r="2" spans="1:4">
      <c r="A2" s="3" t="s">
        <v>135</v>
      </c>
    </row>
    <row r="3" spans="1:4">
      <c r="A3" s="4" t="s">
        <v>251</v>
      </c>
      <c r="C3" s="6" t="n">
        <v>803</v>
      </c>
      <c r="D3" s="6" t="n">
        <v>1303</v>
      </c>
    </row>
    <row r="4" spans="1:4">
      <c r="A4" s="4" t="s">
        <v>252</v>
      </c>
      <c r="B4" s="4" t="s">
        <v>253</v>
      </c>
      <c r="C4" s="5" t="n">
        <v>1052</v>
      </c>
      <c r="D4" s="5" t="n">
        <v>806</v>
      </c>
    </row>
    <row r="5" spans="1:4">
      <c r="A5" s="4" t="s">
        <v>254</v>
      </c>
      <c r="C5" s="6" t="n">
        <v>1855</v>
      </c>
      <c r="D5" s="6" t="n">
        <v>2109</v>
      </c>
    </row>
    <row r="6" spans="1:4"/>
    <row r="7" spans="1:4">
      <c r="A7" s="4" t="s">
        <v>253</v>
      </c>
      <c r="B7" s="4" t="s">
        <v>255</v>
      </c>
    </row>
  </sheetData>
  <mergeCells count="3">
    <mergeCell ref="A1:B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35</v>
      </c>
    </row>
    <row r="4" spans="1:2">
      <c r="A4" s="4" t="s">
        <v>258</v>
      </c>
      <c r="B4" s="6" t="n">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9</v>
      </c>
      <c r="C1" s="2" t="s">
        <v>2</v>
      </c>
      <c r="D1" s="2" t="s">
        <v>33</v>
      </c>
    </row>
    <row r="2" spans="1:4">
      <c r="A2" s="3" t="s">
        <v>135</v>
      </c>
    </row>
    <row r="3" spans="1:4">
      <c r="A3" s="4" t="s">
        <v>260</v>
      </c>
      <c r="C3" s="6" t="n">
        <v>1476</v>
      </c>
      <c r="D3" s="6" t="n">
        <v>1562</v>
      </c>
    </row>
    <row r="4" spans="1:4">
      <c r="A4" s="4" t="s">
        <v>261</v>
      </c>
      <c r="B4" s="4" t="s">
        <v>253</v>
      </c>
      <c r="C4" s="5" t="n">
        <v>397</v>
      </c>
      <c r="D4" s="4" t="s">
        <v>43</v>
      </c>
    </row>
    <row r="5" spans="1:4">
      <c r="A5" s="4" t="s">
        <v>262</v>
      </c>
      <c r="C5" s="5" t="n">
        <v>-794</v>
      </c>
      <c r="D5" s="5" t="n">
        <v>-948</v>
      </c>
    </row>
    <row r="6" spans="1:4">
      <c r="A6" s="4" t="s">
        <v>40</v>
      </c>
      <c r="C6" s="6" t="n">
        <v>1079</v>
      </c>
      <c r="D6" s="6" t="n">
        <v>614</v>
      </c>
    </row>
    <row r="7" spans="1:4"/>
    <row r="8" spans="1:4">
      <c r="A8" s="4" t="s">
        <v>253</v>
      </c>
      <c r="B8" s="4" t="s">
        <v>263</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264</v>
      </c>
      <c r="B1" s="2" t="s">
        <v>265</v>
      </c>
      <c r="C1" s="2" t="s">
        <v>266</v>
      </c>
      <c r="D1" s="2" t="s">
        <v>267</v>
      </c>
      <c r="E1" s="2" t="s">
        <v>268</v>
      </c>
      <c r="F1" s="2" t="s">
        <v>269</v>
      </c>
      <c r="G1" s="2" t="s">
        <v>270</v>
      </c>
      <c r="H1" s="2" t="s">
        <v>271</v>
      </c>
      <c r="I1" s="2" t="s">
        <v>2</v>
      </c>
      <c r="J1" s="2" t="s">
        <v>2</v>
      </c>
      <c r="K1" s="2" t="s">
        <v>215</v>
      </c>
      <c r="L1" s="2" t="s">
        <v>33</v>
      </c>
      <c r="M1" s="2" t="s">
        <v>76</v>
      </c>
      <c r="N1" s="2" t="s">
        <v>272</v>
      </c>
      <c r="O1" s="2" t="s">
        <v>216</v>
      </c>
    </row>
    <row r="2" spans="1:15">
      <c r="A2" s="3" t="s">
        <v>273</v>
      </c>
    </row>
    <row r="3" spans="1:15">
      <c r="A3" s="4" t="s">
        <v>274</v>
      </c>
      <c r="J3" s="6" t="n">
        <v>30</v>
      </c>
    </row>
    <row r="4" spans="1:15">
      <c r="A4" s="4" t="s">
        <v>275</v>
      </c>
      <c r="M4" s="7" t="n">
        <v>2.5</v>
      </c>
      <c r="N4" s="7" t="n">
        <v>4.65</v>
      </c>
    </row>
    <row r="5" spans="1:15">
      <c r="A5" s="4" t="s">
        <v>276</v>
      </c>
      <c r="F5" s="6" t="n">
        <v>300</v>
      </c>
    </row>
    <row r="6" spans="1:15">
      <c r="A6" s="4" t="s">
        <v>277</v>
      </c>
    </row>
    <row r="7" spans="1:15">
      <c r="A7" s="3" t="s">
        <v>273</v>
      </c>
    </row>
    <row r="8" spans="1:15">
      <c r="A8" s="4" t="s">
        <v>221</v>
      </c>
      <c r="E8" s="4" t="s">
        <v>278</v>
      </c>
    </row>
    <row r="9" spans="1:15">
      <c r="A9" s="4" t="s">
        <v>279</v>
      </c>
    </row>
    <row r="10" spans="1:15">
      <c r="A10" s="3" t="s">
        <v>273</v>
      </c>
    </row>
    <row r="11" spans="1:15">
      <c r="A11" s="4" t="s">
        <v>280</v>
      </c>
      <c r="I11" s="6" t="n">
        <v>200</v>
      </c>
      <c r="J11" s="6" t="n">
        <v>200</v>
      </c>
    </row>
    <row r="12" spans="1:15">
      <c r="A12" s="4" t="s">
        <v>281</v>
      </c>
    </row>
    <row r="13" spans="1:15">
      <c r="A13" s="3" t="s">
        <v>273</v>
      </c>
    </row>
    <row r="14" spans="1:15">
      <c r="A14" s="4" t="s">
        <v>282</v>
      </c>
      <c r="D14" s="6" t="n">
        <v>3300</v>
      </c>
    </row>
    <row r="15" spans="1:15">
      <c r="A15" s="4" t="s">
        <v>283</v>
      </c>
      <c r="D15" s="5" t="n">
        <v>1256118</v>
      </c>
    </row>
    <row r="16" spans="1:15">
      <c r="A16" s="4" t="s">
        <v>275</v>
      </c>
      <c r="D16" s="7" t="n">
        <v>2.86</v>
      </c>
    </row>
    <row r="17" spans="1:15">
      <c r="A17" s="4" t="s">
        <v>284</v>
      </c>
      <c r="D17" s="5" t="n">
        <v>1</v>
      </c>
    </row>
    <row r="18" spans="1:15">
      <c r="A18" s="4" t="s">
        <v>285</v>
      </c>
      <c r="D18" s="5" t="n">
        <v>1</v>
      </c>
    </row>
    <row r="19" spans="1:15">
      <c r="A19" s="4" t="s">
        <v>286</v>
      </c>
    </row>
    <row r="20" spans="1:15">
      <c r="A20" s="3" t="s">
        <v>273</v>
      </c>
    </row>
    <row r="21" spans="1:15">
      <c r="A21" s="4" t="s">
        <v>283</v>
      </c>
      <c r="E21" s="5" t="n">
        <v>7936508</v>
      </c>
    </row>
    <row r="22" spans="1:15">
      <c r="A22" s="4" t="s">
        <v>275</v>
      </c>
      <c r="E22" s="7" t="n">
        <v>1.26</v>
      </c>
    </row>
    <row r="23" spans="1:15">
      <c r="A23" s="4" t="s">
        <v>287</v>
      </c>
      <c r="E23" s="6" t="n">
        <v>10000</v>
      </c>
      <c r="G23" s="6" t="n">
        <v>2000</v>
      </c>
      <c r="H23" s="6" t="n">
        <v>8000</v>
      </c>
    </row>
    <row r="24" spans="1:15">
      <c r="A24" s="4" t="s">
        <v>288</v>
      </c>
    </row>
    <row r="25" spans="1:15">
      <c r="A25" s="3" t="s">
        <v>273</v>
      </c>
    </row>
    <row r="26" spans="1:15">
      <c r="A26" s="4" t="s">
        <v>289</v>
      </c>
      <c r="L26" s="6" t="n">
        <v>2100</v>
      </c>
    </row>
    <row r="27" spans="1:15">
      <c r="A27" s="4" t="s">
        <v>224</v>
      </c>
    </row>
    <row r="28" spans="1:15">
      <c r="A28" s="3" t="s">
        <v>273</v>
      </c>
    </row>
    <row r="29" spans="1:15">
      <c r="A29" s="4" t="s">
        <v>290</v>
      </c>
      <c r="J29" s="4" t="s">
        <v>278</v>
      </c>
    </row>
    <row r="30" spans="1:15">
      <c r="A30" s="4" t="s">
        <v>291</v>
      </c>
      <c r="J30" s="4" t="s">
        <v>292</v>
      </c>
    </row>
    <row r="31" spans="1:15">
      <c r="A31" s="4" t="s">
        <v>293</v>
      </c>
      <c r="J31" s="4" t="s">
        <v>294</v>
      </c>
    </row>
    <row r="32" spans="1:15">
      <c r="A32" s="4" t="s">
        <v>295</v>
      </c>
      <c r="J32" s="4" t="s">
        <v>296</v>
      </c>
    </row>
    <row r="33" spans="1:15">
      <c r="A33" s="4" t="s">
        <v>221</v>
      </c>
      <c r="K33" s="4" t="s">
        <v>225</v>
      </c>
      <c r="O33" s="4" t="s">
        <v>226</v>
      </c>
    </row>
    <row r="34" spans="1:15">
      <c r="A34" s="4" t="s">
        <v>297</v>
      </c>
    </row>
    <row r="35" spans="1:15">
      <c r="A35" s="3" t="s">
        <v>273</v>
      </c>
    </row>
    <row r="36" spans="1:15">
      <c r="A36" s="4" t="s">
        <v>274</v>
      </c>
      <c r="C36" s="6" t="n">
        <v>2100</v>
      </c>
    </row>
    <row r="37" spans="1:15">
      <c r="A37" s="4" t="s">
        <v>298</v>
      </c>
    </row>
    <row r="38" spans="1:15">
      <c r="A38" s="3" t="s">
        <v>273</v>
      </c>
    </row>
    <row r="39" spans="1:15">
      <c r="A39" s="4" t="s">
        <v>299</v>
      </c>
      <c r="B39" s="6" t="n">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273</v>
      </c>
    </row>
    <row r="4" spans="1:5">
      <c r="A4" s="4" t="s">
        <v>78</v>
      </c>
      <c r="B4" s="6" t="n">
        <v>1625</v>
      </c>
      <c r="C4" s="6" t="n">
        <v>1527</v>
      </c>
      <c r="D4" s="6" t="n">
        <v>4476</v>
      </c>
      <c r="E4" s="6" t="n">
        <v>5310</v>
      </c>
    </row>
    <row r="5" spans="1:5">
      <c r="A5" s="4" t="s">
        <v>79</v>
      </c>
      <c r="B5" s="5" t="n">
        <v>3002</v>
      </c>
      <c r="C5" s="5" t="n">
        <v>1312</v>
      </c>
      <c r="D5" s="5" t="n">
        <v>9087</v>
      </c>
      <c r="E5" s="5" t="n">
        <v>4434</v>
      </c>
    </row>
    <row r="6" spans="1:5">
      <c r="A6" s="4" t="s">
        <v>80</v>
      </c>
      <c r="B6" s="5" t="n">
        <v>630</v>
      </c>
      <c r="C6" s="5" t="n">
        <v>184</v>
      </c>
      <c r="D6" s="5" t="n">
        <v>1153</v>
      </c>
      <c r="E6" s="5" t="n">
        <v>1411</v>
      </c>
    </row>
    <row r="7" spans="1:5">
      <c r="A7" s="4" t="s">
        <v>224</v>
      </c>
    </row>
    <row r="8" spans="1:5">
      <c r="A8" s="3" t="s">
        <v>273</v>
      </c>
    </row>
    <row r="9" spans="1:5">
      <c r="A9" s="4" t="s">
        <v>78</v>
      </c>
      <c r="B9" s="5" t="n">
        <v>160</v>
      </c>
      <c r="C9" s="5" t="n">
        <v>230</v>
      </c>
      <c r="D9" s="5" t="n">
        <v>579</v>
      </c>
      <c r="E9" s="5" t="n">
        <v>667</v>
      </c>
    </row>
    <row r="10" spans="1:5">
      <c r="A10" s="4" t="s">
        <v>79</v>
      </c>
      <c r="B10" s="5" t="n">
        <v>125</v>
      </c>
      <c r="C10" s="5" t="n">
        <v>105</v>
      </c>
      <c r="D10" s="5" t="n">
        <v>341</v>
      </c>
      <c r="E10" s="5" t="n">
        <v>257</v>
      </c>
    </row>
    <row r="11" spans="1:5">
      <c r="A11" s="4" t="s">
        <v>80</v>
      </c>
      <c r="B11" s="5" t="n">
        <v>53</v>
      </c>
      <c r="C11" s="5" t="n">
        <v>57</v>
      </c>
      <c r="D11" s="5" t="n">
        <v>69</v>
      </c>
      <c r="E11" s="5" t="n">
        <v>251</v>
      </c>
    </row>
    <row r="12" spans="1:5">
      <c r="A12" s="4" t="s">
        <v>301</v>
      </c>
      <c r="B12" s="6" t="n">
        <v>338</v>
      </c>
      <c r="C12" s="6" t="n">
        <v>392</v>
      </c>
      <c r="D12" s="6" t="n">
        <v>989</v>
      </c>
      <c r="E12" s="6" t="n">
        <v>11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B1" s="2" t="s">
        <v>1</v>
      </c>
    </row>
    <row r="2" spans="1:4">
      <c r="B2" s="2" t="s">
        <v>2</v>
      </c>
      <c r="C2" s="2" t="s">
        <v>76</v>
      </c>
      <c r="D2" s="2" t="s">
        <v>33</v>
      </c>
    </row>
    <row r="3" spans="1:4">
      <c r="A3" s="4" t="s">
        <v>303</v>
      </c>
      <c r="B3" s="6" t="n">
        <v>115126</v>
      </c>
      <c r="D3" s="6" t="n">
        <v>74742</v>
      </c>
    </row>
    <row r="4" spans="1:4">
      <c r="A4" s="4" t="s">
        <v>42</v>
      </c>
      <c r="B4" s="5" t="n">
        <v>11245</v>
      </c>
      <c r="D4" s="4" t="s">
        <v>43</v>
      </c>
    </row>
    <row r="5" spans="1:4">
      <c r="A5" s="4" t="s">
        <v>304</v>
      </c>
      <c r="B5" s="5" t="n">
        <v>40250</v>
      </c>
      <c r="C5" s="6" t="n">
        <v>10000</v>
      </c>
    </row>
    <row r="6" spans="1:4">
      <c r="A6" s="4" t="s">
        <v>305</v>
      </c>
    </row>
    <row r="7" spans="1:4">
      <c r="A7" s="4" t="s">
        <v>303</v>
      </c>
      <c r="B7" s="6" t="n">
        <v>5000</v>
      </c>
    </row>
    <row r="8" spans="1:4">
      <c r="A8" s="4" t="s">
        <v>234</v>
      </c>
      <c r="B8" s="4" t="s">
        <v>306</v>
      </c>
    </row>
    <row r="9" spans="1:4">
      <c r="A9" s="4" t="s">
        <v>307</v>
      </c>
    </row>
    <row r="10" spans="1:4">
      <c r="A10" s="4" t="s">
        <v>308</v>
      </c>
      <c r="B10" s="6" t="n">
        <v>4000</v>
      </c>
    </row>
    <row r="11" spans="1:4">
      <c r="A11" s="4" t="s">
        <v>309</v>
      </c>
    </row>
    <row r="12" spans="1:4">
      <c r="A12" s="4" t="s">
        <v>310</v>
      </c>
      <c r="B12" s="5" t="n">
        <v>12000</v>
      </c>
    </row>
    <row r="13" spans="1:4">
      <c r="A13" s="4" t="s">
        <v>311</v>
      </c>
    </row>
    <row r="14" spans="1:4">
      <c r="A14" s="4" t="s">
        <v>312</v>
      </c>
      <c r="B14" s="6" t="n">
        <v>450</v>
      </c>
    </row>
    <row r="15" spans="1:4">
      <c r="A15" s="4" t="s">
        <v>313</v>
      </c>
      <c r="B15" s="4" t="s">
        <v>314</v>
      </c>
    </row>
    <row r="16" spans="1:4">
      <c r="A16" s="4" t="s">
        <v>227</v>
      </c>
    </row>
    <row r="17" spans="1:4">
      <c r="A17" s="4" t="s">
        <v>221</v>
      </c>
      <c r="B17" s="4" t="s">
        <v>228</v>
      </c>
    </row>
    <row r="18" spans="1:4">
      <c r="A18" s="4" t="s">
        <v>315</v>
      </c>
      <c r="B18" s="6" t="n">
        <v>10000</v>
      </c>
    </row>
    <row r="19" spans="1:4">
      <c r="A19" s="4" t="s">
        <v>42</v>
      </c>
      <c r="B19" s="5" t="n">
        <v>11245</v>
      </c>
    </row>
    <row r="20" spans="1:4">
      <c r="A20" s="4" t="s">
        <v>316</v>
      </c>
      <c r="B20" s="5" t="n">
        <v>1000</v>
      </c>
    </row>
    <row r="21" spans="1:4">
      <c r="A21" s="4" t="s">
        <v>317</v>
      </c>
      <c r="B21" s="6" t="n">
        <v>245</v>
      </c>
    </row>
    <row r="22" spans="1:4">
      <c r="A22" s="4" t="s">
        <v>318</v>
      </c>
      <c r="B22" s="4" t="s">
        <v>319</v>
      </c>
    </row>
    <row r="23" spans="1:4">
      <c r="A23" s="4" t="s">
        <v>320</v>
      </c>
    </row>
    <row r="24" spans="1:4">
      <c r="A24" s="4" t="s">
        <v>42</v>
      </c>
      <c r="B24" s="6" t="n">
        <v>10000</v>
      </c>
    </row>
    <row r="25" spans="1:4">
      <c r="A25" s="4" t="s">
        <v>321</v>
      </c>
    </row>
    <row r="26" spans="1:4">
      <c r="A26" s="4" t="s">
        <v>315</v>
      </c>
      <c r="B26" s="6" t="n">
        <v>10000</v>
      </c>
    </row>
    <row r="27" spans="1:4">
      <c r="A27" s="4" t="s">
        <v>322</v>
      </c>
    </row>
    <row r="28" spans="1:4">
      <c r="A28" s="4" t="s">
        <v>323</v>
      </c>
      <c r="B28" s="5" t="n">
        <v>1329870</v>
      </c>
    </row>
    <row r="29" spans="1:4">
      <c r="A29" s="4" t="s">
        <v>324</v>
      </c>
      <c r="B29" s="8" t="n">
        <v>0.0001</v>
      </c>
    </row>
    <row r="30" spans="1:4">
      <c r="A30" s="4" t="s">
        <v>325</v>
      </c>
    </row>
    <row r="31" spans="1:4">
      <c r="A31" s="4" t="s">
        <v>234</v>
      </c>
      <c r="B31" s="4" t="s">
        <v>326</v>
      </c>
    </row>
    <row r="32" spans="1:4">
      <c r="A32" s="4" t="s">
        <v>327</v>
      </c>
      <c r="B32" s="6" t="n">
        <v>1000</v>
      </c>
    </row>
    <row r="33" spans="1:4">
      <c r="A33" s="4" t="s">
        <v>42</v>
      </c>
      <c r="B33" s="6" t="n">
        <v>4000</v>
      </c>
    </row>
    <row r="34" spans="1:4">
      <c r="A34" s="4" t="s">
        <v>328</v>
      </c>
      <c r="B34" s="4" t="s">
        <v>329</v>
      </c>
    </row>
    <row r="35" spans="1:4">
      <c r="A35" s="4" t="s">
        <v>304</v>
      </c>
      <c r="B35" s="6" t="n">
        <v>3000</v>
      </c>
    </row>
    <row r="36" spans="1:4">
      <c r="A36" s="4" t="s">
        <v>330</v>
      </c>
      <c r="B36" s="6"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1</v>
      </c>
      <c r="B1" s="2" t="s">
        <v>1</v>
      </c>
    </row>
    <row r="2" spans="1:5">
      <c r="B2" s="2" t="s">
        <v>2</v>
      </c>
      <c r="C2" s="2" t="s">
        <v>76</v>
      </c>
      <c r="D2" s="2" t="s">
        <v>332</v>
      </c>
      <c r="E2" s="2" t="s">
        <v>333</v>
      </c>
    </row>
    <row r="3" spans="1:5">
      <c r="A3" s="3" t="s">
        <v>334</v>
      </c>
    </row>
    <row r="4" spans="1:5">
      <c r="A4" s="4" t="s">
        <v>335</v>
      </c>
      <c r="B4" s="6" t="n">
        <v>30</v>
      </c>
      <c r="C4" s="6" t="n">
        <v>62</v>
      </c>
    </row>
    <row r="5" spans="1:5">
      <c r="A5" s="4" t="s">
        <v>244</v>
      </c>
    </row>
    <row r="6" spans="1:5">
      <c r="A6" s="3" t="s">
        <v>334</v>
      </c>
    </row>
    <row r="7" spans="1:5">
      <c r="A7" s="4" t="s">
        <v>336</v>
      </c>
      <c r="D7" s="6" t="n">
        <v>2000</v>
      </c>
    </row>
    <row r="8" spans="1:5">
      <c r="A8" s="4" t="s">
        <v>337</v>
      </c>
      <c r="D8" s="5" t="n">
        <v>7321</v>
      </c>
      <c r="E8" s="5" t="n">
        <v>8247</v>
      </c>
    </row>
    <row r="9" spans="1:5">
      <c r="A9" s="4" t="s">
        <v>338</v>
      </c>
      <c r="D9" s="7" t="n">
        <v>5.46</v>
      </c>
      <c r="E9" s="7" t="n">
        <v>4.85</v>
      </c>
    </row>
    <row r="10" spans="1:5">
      <c r="A10" s="4" t="s">
        <v>339</v>
      </c>
      <c r="B10" s="5" t="n">
        <v>62</v>
      </c>
    </row>
    <row r="11" spans="1:5">
      <c r="A11" s="4" t="s">
        <v>340</v>
      </c>
      <c r="B11" s="6" t="n">
        <v>196</v>
      </c>
    </row>
    <row r="12" spans="1:5">
      <c r="A12" s="4" t="s">
        <v>341</v>
      </c>
    </row>
    <row r="13" spans="1:5">
      <c r="A13" s="3" t="s">
        <v>334</v>
      </c>
    </row>
    <row r="14" spans="1:5">
      <c r="A14" s="4" t="s">
        <v>338</v>
      </c>
      <c r="B14" s="7" t="n">
        <v>1.77</v>
      </c>
    </row>
    <row r="15" spans="1:5">
      <c r="A15" s="4" t="s">
        <v>342</v>
      </c>
    </row>
    <row r="16" spans="1:5">
      <c r="A16" s="3" t="s">
        <v>334</v>
      </c>
    </row>
    <row r="17" spans="1:5">
      <c r="A17" s="4" t="s">
        <v>336</v>
      </c>
      <c r="B17" s="6" t="n">
        <v>116</v>
      </c>
      <c r="D17" s="6" t="n">
        <v>2000</v>
      </c>
      <c r="E17" s="6" t="n">
        <v>2000</v>
      </c>
    </row>
    <row r="18" spans="1:5">
      <c r="A18" s="4" t="s">
        <v>343</v>
      </c>
      <c r="B18" s="4" t="s">
        <v>344</v>
      </c>
    </row>
    <row r="19" spans="1:5">
      <c r="A19" s="4" t="s">
        <v>345</v>
      </c>
      <c r="B19" s="6" t="n">
        <v>67</v>
      </c>
    </row>
    <row r="20" spans="1:5">
      <c r="A20" s="4" t="s">
        <v>346</v>
      </c>
      <c r="B20" s="4" t="s">
        <v>347</v>
      </c>
    </row>
    <row r="21" spans="1:5">
      <c r="A21" s="4" t="s">
        <v>348</v>
      </c>
      <c r="B21" s="4" t="s">
        <v>349</v>
      </c>
    </row>
    <row r="22" spans="1:5">
      <c r="A22" s="4" t="s">
        <v>350</v>
      </c>
      <c r="B22" s="4" t="s">
        <v>351</v>
      </c>
    </row>
    <row r="23" spans="1:5">
      <c r="A23" s="4" t="s">
        <v>352</v>
      </c>
      <c r="B23" s="4" t="s">
        <v>353</v>
      </c>
    </row>
    <row r="24" spans="1:5">
      <c r="A24" s="4" t="s">
        <v>354</v>
      </c>
      <c r="B24" s="4" t="s">
        <v>355</v>
      </c>
    </row>
    <row r="25" spans="1:5">
      <c r="A25" s="4" t="s">
        <v>335</v>
      </c>
      <c r="B25" s="6" t="n">
        <v>116</v>
      </c>
    </row>
    <row r="26" spans="1:5">
      <c r="A26" s="4" t="s">
        <v>356</v>
      </c>
      <c r="B26" s="4" t="s">
        <v>278</v>
      </c>
    </row>
    <row r="27" spans="1:5">
      <c r="A27" s="4" t="s">
        <v>357</v>
      </c>
    </row>
    <row r="28" spans="1:5">
      <c r="A28" s="3" t="s">
        <v>334</v>
      </c>
    </row>
    <row r="29" spans="1:5">
      <c r="A29" s="4" t="s">
        <v>358</v>
      </c>
      <c r="B29" s="6" t="n">
        <v>50</v>
      </c>
    </row>
    <row r="30" spans="1:5">
      <c r="A30" s="4" t="s">
        <v>359</v>
      </c>
    </row>
    <row r="31" spans="1:5">
      <c r="A31" s="3" t="s">
        <v>334</v>
      </c>
    </row>
    <row r="32" spans="1:5">
      <c r="A32" s="4" t="s">
        <v>346</v>
      </c>
      <c r="B32" s="4" t="s">
        <v>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60</v>
      </c>
      <c r="B1" s="2" t="s">
        <v>75</v>
      </c>
      <c r="D1" s="2" t="s">
        <v>1</v>
      </c>
    </row>
    <row r="2" spans="1:6">
      <c r="B2" s="2" t="s">
        <v>2</v>
      </c>
      <c r="C2" s="2" t="s">
        <v>76</v>
      </c>
      <c r="D2" s="2" t="s">
        <v>2</v>
      </c>
      <c r="E2" s="2" t="s">
        <v>76</v>
      </c>
      <c r="F2" s="2" t="s">
        <v>33</v>
      </c>
    </row>
    <row r="3" spans="1:6">
      <c r="A3" s="4" t="s">
        <v>67</v>
      </c>
      <c r="B3" s="5" t="n">
        <v>5000000</v>
      </c>
      <c r="D3" s="5" t="n">
        <v>5000000</v>
      </c>
      <c r="F3" s="5" t="n">
        <v>5000000</v>
      </c>
    </row>
    <row r="4" spans="1:6">
      <c r="A4" s="4" t="s">
        <v>361</v>
      </c>
      <c r="B4" s="4" t="s">
        <v>43</v>
      </c>
      <c r="D4" s="4" t="s">
        <v>43</v>
      </c>
      <c r="F4" s="4" t="s">
        <v>43</v>
      </c>
    </row>
    <row r="5" spans="1:6">
      <c r="A5" s="4" t="s">
        <v>68</v>
      </c>
      <c r="B5" s="4" t="s">
        <v>43</v>
      </c>
      <c r="D5" s="4" t="s">
        <v>43</v>
      </c>
      <c r="F5" s="4" t="s">
        <v>43</v>
      </c>
    </row>
    <row r="6" spans="1:6">
      <c r="A6" s="4" t="s">
        <v>69</v>
      </c>
      <c r="B6" s="4" t="s">
        <v>43</v>
      </c>
      <c r="D6" s="4" t="s">
        <v>43</v>
      </c>
      <c r="F6" s="4" t="s">
        <v>43</v>
      </c>
    </row>
    <row r="7" spans="1:6">
      <c r="A7" s="4" t="s">
        <v>71</v>
      </c>
      <c r="B7" s="5" t="n">
        <v>85000000</v>
      </c>
      <c r="D7" s="5" t="n">
        <v>85000000</v>
      </c>
      <c r="F7" s="5" t="n">
        <v>85000000</v>
      </c>
    </row>
    <row r="8" spans="1:6">
      <c r="A8" s="4" t="s">
        <v>362</v>
      </c>
      <c r="B8" s="4" t="s">
        <v>43</v>
      </c>
      <c r="D8" s="4" t="s">
        <v>43</v>
      </c>
      <c r="F8" s="4" t="s">
        <v>43</v>
      </c>
    </row>
    <row r="9" spans="1:6">
      <c r="A9" s="4" t="s">
        <v>72</v>
      </c>
      <c r="B9" s="5" t="n">
        <v>51973000</v>
      </c>
      <c r="D9" s="5" t="n">
        <v>51973000</v>
      </c>
      <c r="F9" s="5" t="n">
        <v>40664000</v>
      </c>
    </row>
    <row r="10" spans="1:6">
      <c r="A10" s="4" t="s">
        <v>73</v>
      </c>
      <c r="B10" s="5" t="n">
        <v>51973000</v>
      </c>
      <c r="D10" s="5" t="n">
        <v>51973000</v>
      </c>
      <c r="F10" s="5" t="n">
        <v>40664000</v>
      </c>
    </row>
    <row r="11" spans="1:6">
      <c r="A11" s="4" t="s">
        <v>363</v>
      </c>
      <c r="B11" s="5" t="n">
        <v>3285339</v>
      </c>
      <c r="D11" s="5" t="n">
        <v>3285339</v>
      </c>
    </row>
    <row r="12" spans="1:6">
      <c r="A12" s="4" t="s">
        <v>364</v>
      </c>
      <c r="B12" s="5" t="n">
        <v>3285339</v>
      </c>
      <c r="D12" s="5" t="n">
        <v>3285339</v>
      </c>
    </row>
    <row r="13" spans="1:6">
      <c r="A13" s="4" t="s">
        <v>365</v>
      </c>
      <c r="B13" s="4" t="s">
        <v>366</v>
      </c>
      <c r="D13" s="4" t="s">
        <v>366</v>
      </c>
    </row>
    <row r="14" spans="1:6">
      <c r="A14" s="4" t="s">
        <v>367</v>
      </c>
      <c r="B14" s="4" t="s">
        <v>43</v>
      </c>
      <c r="C14" s="6" t="n">
        <v>2</v>
      </c>
      <c r="D14" s="6" t="n">
        <v>943</v>
      </c>
      <c r="E14" s="6" t="n">
        <v>59</v>
      </c>
    </row>
    <row r="15" spans="1:6">
      <c r="A15" s="4" t="s">
        <v>368</v>
      </c>
    </row>
    <row r="16" spans="1:6">
      <c r="A16" s="4" t="s">
        <v>369</v>
      </c>
      <c r="B16" s="4" t="s">
        <v>43</v>
      </c>
      <c r="C16" s="5" t="n">
        <v>1000</v>
      </c>
      <c r="D16" s="5" t="n">
        <v>576000</v>
      </c>
      <c r="E16" s="5" t="n">
        <v>20000</v>
      </c>
    </row>
    <row r="17" spans="1:6">
      <c r="A17" s="4" t="s">
        <v>367</v>
      </c>
      <c r="B17" s="4" t="s">
        <v>43</v>
      </c>
      <c r="C17" s="6" t="n">
        <v>2</v>
      </c>
      <c r="D17" s="6" t="n">
        <v>943</v>
      </c>
      <c r="E17" s="6" t="n">
        <v>59</v>
      </c>
    </row>
    <row r="18" spans="1:6">
      <c r="A18" s="4" t="s">
        <v>341</v>
      </c>
    </row>
    <row r="19" spans="1:6">
      <c r="A19" s="4" t="s">
        <v>370</v>
      </c>
      <c r="B19" s="7" t="n">
        <v>1.77</v>
      </c>
      <c r="D19" s="7" t="n">
        <v>1.77</v>
      </c>
    </row>
    <row r="20" spans="1:6">
      <c r="A20" s="4" t="s">
        <v>371</v>
      </c>
    </row>
    <row r="21" spans="1:6">
      <c r="A21" s="4" t="s">
        <v>370</v>
      </c>
      <c r="B21" s="7" t="n">
        <v>5.5</v>
      </c>
      <c r="D21" s="7" t="n">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5</v>
      </c>
      <c r="D1" s="2" t="s">
        <v>1</v>
      </c>
    </row>
    <row r="2" spans="1:5">
      <c r="B2" s="2" t="s">
        <v>2</v>
      </c>
      <c r="C2" s="2" t="s">
        <v>76</v>
      </c>
      <c r="D2" s="2" t="s">
        <v>2</v>
      </c>
      <c r="E2" s="2" t="s">
        <v>76</v>
      </c>
    </row>
    <row r="3" spans="1:5">
      <c r="A3" s="4" t="s">
        <v>373</v>
      </c>
      <c r="B3" s="6" t="n">
        <v>33505</v>
      </c>
      <c r="C3" s="6" t="n">
        <v>6846</v>
      </c>
      <c r="D3" s="6" t="n">
        <v>3423</v>
      </c>
      <c r="E3" s="6" t="n">
        <v>4403</v>
      </c>
    </row>
    <row r="4" spans="1:5">
      <c r="A4" s="4" t="s">
        <v>97</v>
      </c>
      <c r="B4" s="5" t="n">
        <v>-5225</v>
      </c>
      <c r="C4" s="5" t="n">
        <v>-2971</v>
      </c>
      <c r="D4" s="5" t="n">
        <v>-14472</v>
      </c>
      <c r="E4" s="5" t="n">
        <v>-11255</v>
      </c>
    </row>
    <row r="5" spans="1:5">
      <c r="A5" s="4" t="s">
        <v>374</v>
      </c>
      <c r="E5" s="4" t="s">
        <v>43</v>
      </c>
    </row>
    <row r="6" spans="1:5">
      <c r="A6" s="4" t="s">
        <v>103</v>
      </c>
      <c r="B6" s="5" t="n">
        <v>821</v>
      </c>
      <c r="C6" s="5" t="n">
        <v>344</v>
      </c>
      <c r="D6" s="5" t="n">
        <v>2209</v>
      </c>
      <c r="E6" s="5" t="n">
        <v>1079</v>
      </c>
    </row>
    <row r="7" spans="1:5">
      <c r="A7" s="4" t="s">
        <v>375</v>
      </c>
      <c r="D7" s="5" t="n">
        <v>40250</v>
      </c>
      <c r="E7" s="5" t="n">
        <v>10000</v>
      </c>
    </row>
    <row r="8" spans="1:5">
      <c r="A8" s="4" t="s">
        <v>376</v>
      </c>
      <c r="D8" s="5" t="n">
        <v>-3252</v>
      </c>
      <c r="E8" s="5" t="n">
        <v>-65</v>
      </c>
    </row>
    <row r="9" spans="1:5">
      <c r="A9" s="4" t="s">
        <v>377</v>
      </c>
      <c r="C9" s="5" t="n">
        <v>3592</v>
      </c>
      <c r="E9" s="5" t="n">
        <v>3592</v>
      </c>
    </row>
    <row r="10" spans="1:5">
      <c r="A10" s="4" t="s">
        <v>378</v>
      </c>
      <c r="C10" s="5" t="n">
        <v>-290</v>
      </c>
      <c r="E10" s="5" t="n">
        <v>-290</v>
      </c>
    </row>
    <row r="11" spans="1:5">
      <c r="A11" s="4" t="s">
        <v>367</v>
      </c>
      <c r="B11" s="4" t="s">
        <v>43</v>
      </c>
      <c r="C11" s="5" t="n">
        <v>2</v>
      </c>
      <c r="D11" s="5" t="n">
        <v>943</v>
      </c>
      <c r="E11" s="5" t="n">
        <v>59</v>
      </c>
    </row>
    <row r="12" spans="1:5">
      <c r="A12" s="4" t="s">
        <v>379</v>
      </c>
      <c r="B12" s="5" t="n">
        <v>234</v>
      </c>
      <c r="D12" s="5" t="n">
        <v>234</v>
      </c>
    </row>
    <row r="13" spans="1:5">
      <c r="A13" s="4" t="s">
        <v>373</v>
      </c>
      <c r="B13" s="5" t="n">
        <v>29335</v>
      </c>
      <c r="C13" s="5" t="n">
        <v>7523</v>
      </c>
      <c r="D13" s="5" t="n">
        <v>29335</v>
      </c>
      <c r="E13" s="5" t="n">
        <v>7523</v>
      </c>
    </row>
    <row r="14" spans="1:5">
      <c r="A14" s="4" t="s">
        <v>368</v>
      </c>
    </row>
    <row r="15" spans="1:5">
      <c r="A15" s="4" t="s">
        <v>373</v>
      </c>
      <c r="B15" s="6" t="n">
        <v>114071</v>
      </c>
      <c r="C15" s="6" t="n">
        <v>70695</v>
      </c>
      <c r="D15" s="6" t="n">
        <v>74742</v>
      </c>
      <c r="E15" s="6" t="n">
        <v>59968</v>
      </c>
    </row>
    <row r="16" spans="1:5">
      <c r="A16" s="4" t="s">
        <v>380</v>
      </c>
      <c r="B16" s="5" t="n">
        <v>51973</v>
      </c>
      <c r="C16" s="5" t="n">
        <v>39408</v>
      </c>
      <c r="D16" s="5" t="n">
        <v>40664</v>
      </c>
      <c r="E16" s="5" t="n">
        <v>31452</v>
      </c>
    </row>
    <row r="17" spans="1:5">
      <c r="A17" s="4" t="s">
        <v>97</v>
      </c>
      <c r="B17" s="4" t="s">
        <v>43</v>
      </c>
      <c r="C17" s="4" t="s">
        <v>43</v>
      </c>
      <c r="D17" s="4" t="s">
        <v>43</v>
      </c>
      <c r="E17" s="4" t="s">
        <v>43</v>
      </c>
    </row>
    <row r="18" spans="1:5">
      <c r="A18" s="4" t="s">
        <v>374</v>
      </c>
      <c r="E18" s="4" t="s">
        <v>43</v>
      </c>
    </row>
    <row r="19" spans="1:5">
      <c r="A19" s="4" t="s">
        <v>103</v>
      </c>
      <c r="B19" s="6" t="n">
        <v>821</v>
      </c>
      <c r="C19" s="6" t="n">
        <v>344</v>
      </c>
      <c r="D19" s="6" t="n">
        <v>2209</v>
      </c>
      <c r="E19" s="6" t="n">
        <v>1079</v>
      </c>
    </row>
    <row r="20" spans="1:5">
      <c r="A20" s="4" t="s">
        <v>381</v>
      </c>
      <c r="B20" s="4" t="s">
        <v>43</v>
      </c>
      <c r="C20" s="4" t="s">
        <v>43</v>
      </c>
      <c r="D20" s="4" t="s">
        <v>43</v>
      </c>
      <c r="E20" s="4" t="s">
        <v>43</v>
      </c>
    </row>
    <row r="21" spans="1:5">
      <c r="A21" s="4" t="s">
        <v>375</v>
      </c>
      <c r="D21" s="6" t="n">
        <v>40250</v>
      </c>
      <c r="E21" s="6" t="n">
        <v>10000</v>
      </c>
    </row>
    <row r="22" spans="1:5">
      <c r="A22" s="4" t="s">
        <v>382</v>
      </c>
      <c r="D22" s="5" t="n">
        <v>10733</v>
      </c>
      <c r="E22" s="5" t="n">
        <v>7936</v>
      </c>
    </row>
    <row r="23" spans="1:5">
      <c r="A23" s="4" t="s">
        <v>376</v>
      </c>
      <c r="D23" s="6" t="n">
        <v>-3252</v>
      </c>
      <c r="E23" s="6" t="n">
        <v>-65</v>
      </c>
    </row>
    <row r="24" spans="1:5">
      <c r="A24" s="4" t="s">
        <v>383</v>
      </c>
      <c r="D24" s="4" t="s">
        <v>43</v>
      </c>
      <c r="E24" s="4" t="s">
        <v>43</v>
      </c>
    </row>
    <row r="25" spans="1:5">
      <c r="A25" s="4" t="s">
        <v>377</v>
      </c>
      <c r="C25" s="6" t="n">
        <v>3592</v>
      </c>
      <c r="E25" s="6" t="n">
        <v>3592</v>
      </c>
    </row>
    <row r="26" spans="1:5">
      <c r="A26" s="4" t="s">
        <v>384</v>
      </c>
      <c r="C26" s="5" t="n">
        <v>1255</v>
      </c>
      <c r="E26" s="5" t="n">
        <v>1256</v>
      </c>
    </row>
    <row r="27" spans="1:5">
      <c r="A27" s="4" t="s">
        <v>378</v>
      </c>
      <c r="C27" s="6" t="n">
        <v>-290</v>
      </c>
      <c r="E27" s="6" t="n">
        <v>-290</v>
      </c>
    </row>
    <row r="28" spans="1:5">
      <c r="A28" s="4" t="s">
        <v>385</v>
      </c>
      <c r="C28" s="4" t="s">
        <v>43</v>
      </c>
      <c r="E28" s="4" t="s">
        <v>43</v>
      </c>
    </row>
    <row r="29" spans="1:5">
      <c r="A29" s="4" t="s">
        <v>367</v>
      </c>
      <c r="B29" s="4" t="s">
        <v>43</v>
      </c>
      <c r="C29" s="6" t="n">
        <v>2</v>
      </c>
      <c r="D29" s="6" t="n">
        <v>943</v>
      </c>
      <c r="E29" s="6" t="n">
        <v>59</v>
      </c>
    </row>
    <row r="30" spans="1:5">
      <c r="A30" s="4" t="s">
        <v>369</v>
      </c>
      <c r="B30" s="4" t="s">
        <v>43</v>
      </c>
      <c r="C30" s="5" t="n">
        <v>1</v>
      </c>
      <c r="D30" s="5" t="n">
        <v>576</v>
      </c>
      <c r="E30" s="5" t="n">
        <v>20</v>
      </c>
    </row>
    <row r="31" spans="1:5">
      <c r="A31" s="4" t="s">
        <v>379</v>
      </c>
      <c r="B31" s="6" t="n">
        <v>234</v>
      </c>
      <c r="D31" s="6" t="n">
        <v>234</v>
      </c>
    </row>
    <row r="32" spans="1:5">
      <c r="A32" s="4" t="s">
        <v>386</v>
      </c>
      <c r="B32" s="4" t="s">
        <v>43</v>
      </c>
      <c r="D32" s="4" t="s">
        <v>43</v>
      </c>
    </row>
    <row r="33" spans="1:5">
      <c r="A33" s="4" t="s">
        <v>373</v>
      </c>
      <c r="B33" s="6" t="n">
        <v>115126</v>
      </c>
      <c r="C33" s="6" t="n">
        <v>74343</v>
      </c>
      <c r="D33" s="6" t="n">
        <v>115126</v>
      </c>
      <c r="E33" s="6" t="n">
        <v>74343</v>
      </c>
    </row>
    <row r="34" spans="1:5">
      <c r="A34" s="4" t="s">
        <v>380</v>
      </c>
      <c r="B34" s="5" t="n">
        <v>51973</v>
      </c>
      <c r="C34" s="5" t="n">
        <v>40664</v>
      </c>
      <c r="D34" s="5" t="n">
        <v>51973</v>
      </c>
      <c r="E34" s="5" t="n">
        <v>40664</v>
      </c>
    </row>
    <row r="35" spans="1:5">
      <c r="A35" s="4" t="s">
        <v>387</v>
      </c>
    </row>
    <row r="36" spans="1:5">
      <c r="A36" s="4" t="s">
        <v>373</v>
      </c>
      <c r="B36" s="4" t="s">
        <v>43</v>
      </c>
      <c r="C36" s="4" t="s">
        <v>43</v>
      </c>
      <c r="D36" s="4" t="s">
        <v>43</v>
      </c>
      <c r="E36" s="6" t="n">
        <v>-888</v>
      </c>
    </row>
    <row r="37" spans="1:5">
      <c r="A37" s="4" t="s">
        <v>97</v>
      </c>
      <c r="B37" s="4" t="s">
        <v>43</v>
      </c>
      <c r="C37" s="4" t="s">
        <v>43</v>
      </c>
      <c r="D37" s="4" t="s">
        <v>43</v>
      </c>
      <c r="E37" s="4" t="s">
        <v>43</v>
      </c>
    </row>
    <row r="38" spans="1:5">
      <c r="A38" s="4" t="s">
        <v>374</v>
      </c>
      <c r="E38" s="5" t="n">
        <v>888</v>
      </c>
    </row>
    <row r="39" spans="1:5">
      <c r="A39" s="4" t="s">
        <v>103</v>
      </c>
      <c r="B39" s="4" t="s">
        <v>43</v>
      </c>
      <c r="C39" s="4" t="s">
        <v>43</v>
      </c>
      <c r="D39" s="4" t="s">
        <v>43</v>
      </c>
      <c r="E39" s="4" t="s">
        <v>43</v>
      </c>
    </row>
    <row r="40" spans="1:5">
      <c r="A40" s="4" t="s">
        <v>375</v>
      </c>
      <c r="D40" s="4" t="s">
        <v>43</v>
      </c>
      <c r="E40" s="4" t="s">
        <v>43</v>
      </c>
    </row>
    <row r="41" spans="1:5">
      <c r="A41" s="4" t="s">
        <v>376</v>
      </c>
      <c r="D41" s="4" t="s">
        <v>43</v>
      </c>
      <c r="E41" s="4" t="s">
        <v>43</v>
      </c>
    </row>
    <row r="42" spans="1:5">
      <c r="A42" s="4" t="s">
        <v>377</v>
      </c>
      <c r="C42" s="4" t="s">
        <v>43</v>
      </c>
      <c r="E42" s="4" t="s">
        <v>43</v>
      </c>
    </row>
    <row r="43" spans="1:5">
      <c r="A43" s="4" t="s">
        <v>378</v>
      </c>
      <c r="C43" s="4" t="s">
        <v>43</v>
      </c>
      <c r="E43" s="4" t="s">
        <v>43</v>
      </c>
    </row>
    <row r="44" spans="1:5">
      <c r="A44" s="4" t="s">
        <v>367</v>
      </c>
      <c r="B44" s="4" t="s">
        <v>43</v>
      </c>
      <c r="C44" s="4" t="s">
        <v>43</v>
      </c>
      <c r="D44" s="4" t="s">
        <v>43</v>
      </c>
      <c r="E44" s="4" t="s">
        <v>43</v>
      </c>
    </row>
    <row r="45" spans="1:5">
      <c r="A45" s="4" t="s">
        <v>379</v>
      </c>
      <c r="B45" s="4" t="s">
        <v>43</v>
      </c>
      <c r="D45" s="4" t="s">
        <v>43</v>
      </c>
    </row>
    <row r="46" spans="1:5">
      <c r="A46" s="4" t="s">
        <v>373</v>
      </c>
      <c r="B46" s="4" t="s">
        <v>43</v>
      </c>
      <c r="C46" s="4" t="s">
        <v>43</v>
      </c>
      <c r="D46" s="4" t="s">
        <v>43</v>
      </c>
      <c r="E46" s="4" t="s">
        <v>43</v>
      </c>
    </row>
    <row r="47" spans="1:5">
      <c r="A47" s="4" t="s">
        <v>388</v>
      </c>
    </row>
    <row r="48" spans="1:5">
      <c r="A48" s="4" t="s">
        <v>373</v>
      </c>
      <c r="B48" s="5" t="n">
        <v>-80566</v>
      </c>
      <c r="C48" s="5" t="n">
        <v>-63849</v>
      </c>
      <c r="D48" s="5" t="n">
        <v>-71319</v>
      </c>
      <c r="E48" s="5" t="n">
        <v>-54677</v>
      </c>
    </row>
    <row r="49" spans="1:5">
      <c r="A49" s="4" t="s">
        <v>97</v>
      </c>
      <c r="B49" s="5" t="n">
        <v>-5225</v>
      </c>
      <c r="C49" s="5" t="n">
        <v>-2971</v>
      </c>
      <c r="D49" s="5" t="n">
        <v>-14472</v>
      </c>
      <c r="E49" s="5" t="n">
        <v>-11255</v>
      </c>
    </row>
    <row r="50" spans="1:5">
      <c r="A50" s="4" t="s">
        <v>374</v>
      </c>
      <c r="E50" s="5" t="n">
        <v>-888</v>
      </c>
    </row>
    <row r="51" spans="1:5">
      <c r="A51" s="4" t="s">
        <v>103</v>
      </c>
      <c r="B51" s="4" t="s">
        <v>43</v>
      </c>
      <c r="C51" s="4" t="s">
        <v>43</v>
      </c>
      <c r="D51" s="4" t="s">
        <v>43</v>
      </c>
      <c r="E51" s="4" t="s">
        <v>43</v>
      </c>
    </row>
    <row r="52" spans="1:5">
      <c r="A52" s="4" t="s">
        <v>375</v>
      </c>
      <c r="D52" s="4" t="s">
        <v>43</v>
      </c>
      <c r="E52" s="4" t="s">
        <v>43</v>
      </c>
    </row>
    <row r="53" spans="1:5">
      <c r="A53" s="4" t="s">
        <v>376</v>
      </c>
      <c r="D53" s="4" t="s">
        <v>43</v>
      </c>
      <c r="E53" s="4" t="s">
        <v>43</v>
      </c>
    </row>
    <row r="54" spans="1:5">
      <c r="A54" s="4" t="s">
        <v>377</v>
      </c>
      <c r="C54" s="4" t="s">
        <v>43</v>
      </c>
      <c r="E54" s="4" t="s">
        <v>43</v>
      </c>
    </row>
    <row r="55" spans="1:5">
      <c r="A55" s="4" t="s">
        <v>378</v>
      </c>
      <c r="C55" s="4" t="s">
        <v>43</v>
      </c>
      <c r="E55" s="4" t="s">
        <v>43</v>
      </c>
    </row>
    <row r="56" spans="1:5">
      <c r="A56" s="4" t="s">
        <v>367</v>
      </c>
      <c r="B56" s="4" t="s">
        <v>43</v>
      </c>
      <c r="C56" s="4" t="s">
        <v>43</v>
      </c>
      <c r="D56" s="4" t="s">
        <v>43</v>
      </c>
      <c r="E56" s="4" t="s">
        <v>43</v>
      </c>
    </row>
    <row r="57" spans="1:5">
      <c r="A57" s="4" t="s">
        <v>379</v>
      </c>
      <c r="B57" s="4" t="s">
        <v>43</v>
      </c>
      <c r="D57" s="4" t="s">
        <v>43</v>
      </c>
    </row>
    <row r="58" spans="1:5">
      <c r="A58" s="4" t="s">
        <v>373</v>
      </c>
      <c r="B58" s="6" t="n">
        <v>-85791</v>
      </c>
      <c r="C58" s="6" t="n">
        <v>-66820</v>
      </c>
      <c r="D58" s="6" t="n">
        <v>-85791</v>
      </c>
      <c r="E58" s="6" t="n">
        <v>-668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33</v>
      </c>
    </row>
    <row r="3" spans="1:3">
      <c r="A3" s="4" t="s">
        <v>391</v>
      </c>
    </row>
    <row r="4" spans="1:3">
      <c r="A4" s="4" t="s">
        <v>71</v>
      </c>
      <c r="B4" s="5" t="n">
        <v>5200000</v>
      </c>
    </row>
    <row r="5" spans="1:3">
      <c r="A5" s="4" t="s">
        <v>392</v>
      </c>
    </row>
    <row r="6" spans="1:3">
      <c r="A6" s="4" t="s">
        <v>393</v>
      </c>
      <c r="C6" s="7" t="n">
        <v>2.3</v>
      </c>
    </row>
    <row r="7" spans="1:3">
      <c r="A7" s="4" t="s">
        <v>394</v>
      </c>
      <c r="C7" s="7" t="n">
        <v>3.15</v>
      </c>
    </row>
    <row r="8" spans="1:3">
      <c r="A8" s="4" t="s">
        <v>395</v>
      </c>
    </row>
    <row r="9" spans="1:3">
      <c r="A9" s="4" t="s">
        <v>396</v>
      </c>
      <c r="B9" s="5" t="n">
        <v>47500</v>
      </c>
    </row>
    <row r="10" spans="1:3">
      <c r="A10" s="4" t="s">
        <v>397</v>
      </c>
      <c r="B10" s="6" t="n">
        <v>101</v>
      </c>
    </row>
    <row r="11" spans="1:3">
      <c r="A11" s="4" t="s">
        <v>398</v>
      </c>
    </row>
    <row r="12" spans="1:3">
      <c r="A12" s="4" t="s">
        <v>399</v>
      </c>
      <c r="B12" s="5" t="n">
        <v>856800</v>
      </c>
    </row>
    <row r="13" spans="1:3">
      <c r="A13" s="4" t="s">
        <v>203</v>
      </c>
    </row>
    <row r="14" spans="1:3">
      <c r="A14" s="4" t="s">
        <v>396</v>
      </c>
      <c r="B14" s="4" t="s">
        <v>43</v>
      </c>
    </row>
    <row r="15" spans="1:3">
      <c r="A15" s="4" t="s">
        <v>399</v>
      </c>
      <c r="B15" s="5" t="n">
        <v>3972000</v>
      </c>
      <c r="C15" s="5" t="n">
        <v>361000</v>
      </c>
    </row>
    <row r="16" spans="1:3">
      <c r="A16" s="4" t="s">
        <v>400</v>
      </c>
      <c r="B16" s="5" t="n">
        <v>1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625</v>
      </c>
      <c r="C4" s="6" t="n">
        <v>1527</v>
      </c>
      <c r="D4" s="6" t="n">
        <v>4476</v>
      </c>
      <c r="E4" s="6" t="n">
        <v>5310</v>
      </c>
    </row>
    <row r="5" spans="1:5">
      <c r="A5" s="4" t="s">
        <v>79</v>
      </c>
      <c r="B5" s="5" t="n">
        <v>3002</v>
      </c>
      <c r="C5" s="5" t="n">
        <v>1312</v>
      </c>
      <c r="D5" s="5" t="n">
        <v>9087</v>
      </c>
      <c r="E5" s="5" t="n">
        <v>4434</v>
      </c>
    </row>
    <row r="6" spans="1:5">
      <c r="A6" s="4" t="s">
        <v>80</v>
      </c>
      <c r="B6" s="5" t="n">
        <v>630</v>
      </c>
      <c r="C6" s="5" t="n">
        <v>184</v>
      </c>
      <c r="D6" s="5" t="n">
        <v>1153</v>
      </c>
      <c r="E6" s="5" t="n">
        <v>1411</v>
      </c>
    </row>
    <row r="7" spans="1:5">
      <c r="A7" s="4" t="s">
        <v>81</v>
      </c>
      <c r="B7" s="5" t="n">
        <v>5257</v>
      </c>
      <c r="C7" s="5" t="n">
        <v>3023</v>
      </c>
      <c r="D7" s="5" t="n">
        <v>14716</v>
      </c>
      <c r="E7" s="5" t="n">
        <v>11155</v>
      </c>
    </row>
    <row r="8" spans="1:5">
      <c r="A8" s="4" t="s">
        <v>82</v>
      </c>
      <c r="B8" s="5" t="n">
        <v>-5257</v>
      </c>
      <c r="C8" s="5" t="n">
        <v>-3023</v>
      </c>
      <c r="D8" s="5" t="n">
        <v>-14716</v>
      </c>
      <c r="E8" s="5" t="n">
        <v>-11155</v>
      </c>
    </row>
    <row r="9" spans="1:5">
      <c r="A9" s="3" t="s">
        <v>83</v>
      </c>
    </row>
    <row r="10" spans="1:5">
      <c r="A10" s="4" t="s">
        <v>84</v>
      </c>
      <c r="B10" s="5" t="n">
        <v>135</v>
      </c>
      <c r="C10" s="5" t="n">
        <v>-50</v>
      </c>
      <c r="D10" s="5" t="n">
        <v>282</v>
      </c>
      <c r="E10" s="5" t="n">
        <v>-167</v>
      </c>
    </row>
    <row r="11" spans="1:5">
      <c r="A11" s="4" t="s">
        <v>85</v>
      </c>
      <c r="B11" s="5" t="n">
        <v>-103</v>
      </c>
      <c r="C11" s="5" t="n">
        <v>102</v>
      </c>
      <c r="D11" s="5" t="n">
        <v>-13</v>
      </c>
      <c r="E11" s="5" t="n">
        <v>71</v>
      </c>
    </row>
    <row r="12" spans="1:5">
      <c r="A12" s="4" t="s">
        <v>86</v>
      </c>
      <c r="B12" s="4" t="s">
        <v>43</v>
      </c>
      <c r="C12" s="4" t="s">
        <v>43</v>
      </c>
      <c r="D12" s="5" t="n">
        <v>-25</v>
      </c>
      <c r="E12" s="5" t="n">
        <v>-4</v>
      </c>
    </row>
    <row r="13" spans="1:5">
      <c r="A13" s="4" t="s">
        <v>87</v>
      </c>
      <c r="B13" s="5" t="n">
        <v>32</v>
      </c>
      <c r="C13" s="5" t="n">
        <v>52</v>
      </c>
      <c r="D13" s="5" t="n">
        <v>244</v>
      </c>
      <c r="E13" s="5" t="n">
        <v>-100</v>
      </c>
    </row>
    <row r="14" spans="1:5">
      <c r="A14" s="4" t="s">
        <v>88</v>
      </c>
      <c r="B14" s="6" t="n">
        <v>-5225</v>
      </c>
      <c r="C14" s="6" t="n">
        <v>-2971</v>
      </c>
      <c r="D14" s="6" t="n">
        <v>-14472</v>
      </c>
      <c r="E14" s="6" t="n">
        <v>-11255</v>
      </c>
    </row>
    <row r="15" spans="1:5">
      <c r="A15" s="4" t="s">
        <v>89</v>
      </c>
      <c r="B15" s="7" t="n">
        <v>-0.1</v>
      </c>
      <c r="C15" s="7" t="n">
        <v>-0.07000000000000001</v>
      </c>
      <c r="D15" s="7" t="n">
        <v>-0.29</v>
      </c>
      <c r="E15" s="7" t="n">
        <v>-0.3</v>
      </c>
    </row>
    <row r="16" spans="1:5">
      <c r="A16" s="4" t="s">
        <v>90</v>
      </c>
      <c r="B16" s="5" t="n">
        <v>51973000</v>
      </c>
      <c r="C16" s="5" t="n">
        <v>40227000</v>
      </c>
      <c r="D16" s="5" t="n">
        <v>50217000</v>
      </c>
      <c r="E16" s="5" t="n">
        <v>369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4" t="s">
        <v>200</v>
      </c>
    </row>
    <row r="4" spans="1:2">
      <c r="A4" s="4" t="s">
        <v>403</v>
      </c>
      <c r="B4" s="4" t="s">
        <v>43</v>
      </c>
    </row>
    <row r="5" spans="1:2">
      <c r="A5" s="4" t="s">
        <v>404</v>
      </c>
      <c r="B5" s="4" t="s">
        <v>43</v>
      </c>
    </row>
    <row r="6" spans="1:2">
      <c r="A6" s="4" t="s">
        <v>405</v>
      </c>
      <c r="B6" s="4" t="s">
        <v>43</v>
      </c>
    </row>
    <row r="7" spans="1:2">
      <c r="A7" s="4" t="s">
        <v>406</v>
      </c>
      <c r="B7" s="4" t="s">
        <v>43</v>
      </c>
    </row>
    <row r="8" spans="1:2">
      <c r="A8" s="4" t="s">
        <v>407</v>
      </c>
      <c r="B8" s="5" t="n">
        <v>4171000</v>
      </c>
    </row>
    <row r="9" spans="1:2">
      <c r="A9" s="4" t="s">
        <v>408</v>
      </c>
      <c r="B9" s="5" t="n">
        <v>-575000</v>
      </c>
    </row>
    <row r="10" spans="1:2">
      <c r="A10" s="4" t="s">
        <v>409</v>
      </c>
      <c r="B10" s="5" t="n">
        <v>-301000</v>
      </c>
    </row>
    <row r="11" spans="1:2">
      <c r="A11" s="4" t="s">
        <v>410</v>
      </c>
      <c r="B11" s="5" t="n">
        <v>3295000</v>
      </c>
    </row>
    <row r="12" spans="1:2">
      <c r="A12" s="4" t="s">
        <v>411</v>
      </c>
      <c r="B12" s="5" t="n">
        <v>2756000</v>
      </c>
    </row>
    <row r="13" spans="1:2">
      <c r="A13" s="4" t="s">
        <v>412</v>
      </c>
      <c r="B13" s="7" t="n">
        <v>2.92</v>
      </c>
    </row>
    <row r="14" spans="1:2">
      <c r="A14" s="4" t="s">
        <v>413</v>
      </c>
      <c r="B14" s="9" t="n">
        <v>1.64</v>
      </c>
    </row>
    <row r="15" spans="1:2">
      <c r="A15" s="4" t="s">
        <v>414</v>
      </c>
      <c r="B15" s="9" t="n">
        <v>3.42</v>
      </c>
    </row>
    <row r="16" spans="1:2">
      <c r="A16" s="4" t="s">
        <v>415</v>
      </c>
      <c r="B16" s="9" t="n">
        <v>3.1</v>
      </c>
    </row>
    <row r="17" spans="1:2">
      <c r="A17" s="4" t="s">
        <v>416</v>
      </c>
      <c r="B17" s="7" t="n">
        <v>2.97</v>
      </c>
    </row>
    <row r="18" spans="1:2">
      <c r="A18" s="4" t="s">
        <v>203</v>
      </c>
    </row>
    <row r="19" spans="1:2">
      <c r="A19" s="4" t="s">
        <v>403</v>
      </c>
      <c r="B19" s="5" t="n">
        <v>4639000</v>
      </c>
    </row>
    <row r="20" spans="1:2">
      <c r="A20" s="4" t="s">
        <v>417</v>
      </c>
      <c r="B20" s="5" t="n">
        <v>6000000</v>
      </c>
    </row>
    <row r="21" spans="1:2">
      <c r="A21" s="4" t="s">
        <v>418</v>
      </c>
      <c r="B21" s="5" t="n">
        <v>-3526000</v>
      </c>
    </row>
    <row r="22" spans="1:2">
      <c r="A22" s="4" t="s">
        <v>419</v>
      </c>
      <c r="B22" s="5" t="n">
        <v>-170000</v>
      </c>
    </row>
    <row r="23" spans="1:2">
      <c r="A23" s="4" t="s">
        <v>404</v>
      </c>
      <c r="B23" s="4" t="s">
        <v>43</v>
      </c>
    </row>
    <row r="24" spans="1:2">
      <c r="A24" s="4" t="s">
        <v>405</v>
      </c>
      <c r="B24" s="4" t="s">
        <v>43</v>
      </c>
    </row>
    <row r="25" spans="1:2">
      <c r="A25" s="4" t="s">
        <v>406</v>
      </c>
      <c r="B25" s="5" t="n">
        <v>6943000</v>
      </c>
    </row>
    <row r="26" spans="1:2">
      <c r="A26" s="4" t="s">
        <v>407</v>
      </c>
      <c r="B26" s="5" t="n">
        <v>361000</v>
      </c>
    </row>
    <row r="27" spans="1:2">
      <c r="A27" s="4" t="s">
        <v>420</v>
      </c>
      <c r="B27" s="4" t="s">
        <v>43</v>
      </c>
    </row>
    <row r="28" spans="1:2">
      <c r="A28" s="4" t="s">
        <v>421</v>
      </c>
      <c r="B28" s="5" t="n">
        <v>3526000</v>
      </c>
    </row>
    <row r="29" spans="1:2">
      <c r="A29" s="4" t="s">
        <v>422</v>
      </c>
      <c r="B29" s="5" t="n">
        <v>85000</v>
      </c>
    </row>
    <row r="30" spans="1:2">
      <c r="A30" s="4" t="s">
        <v>408</v>
      </c>
      <c r="B30" s="4" t="s">
        <v>43</v>
      </c>
    </row>
    <row r="31" spans="1:2">
      <c r="A31" s="4" t="s">
        <v>409</v>
      </c>
      <c r="B31" s="4" t="s">
        <v>43</v>
      </c>
    </row>
    <row r="32" spans="1:2">
      <c r="A32" s="4" t="s">
        <v>410</v>
      </c>
      <c r="B32" s="5" t="n">
        <v>3972000</v>
      </c>
    </row>
    <row r="33" spans="1:2">
      <c r="A33" s="4" t="s">
        <v>411</v>
      </c>
      <c r="B33" s="5" t="n">
        <v>230000</v>
      </c>
    </row>
    <row r="34" spans="1:2">
      <c r="A34" s="4" t="s">
        <v>412</v>
      </c>
      <c r="B34" s="7" t="n">
        <v>2.21</v>
      </c>
    </row>
    <row r="35" spans="1:2">
      <c r="A35" s="4" t="s">
        <v>423</v>
      </c>
      <c r="B35" s="9" t="n">
        <v>3.01</v>
      </c>
    </row>
    <row r="36" spans="1:2">
      <c r="A36" s="4" t="s">
        <v>424</v>
      </c>
      <c r="B36" s="4" t="s">
        <v>43</v>
      </c>
    </row>
    <row r="37" spans="1:2">
      <c r="A37" s="4" t="s">
        <v>413</v>
      </c>
      <c r="B37" s="4" t="s">
        <v>43</v>
      </c>
    </row>
    <row r="38" spans="1:2">
      <c r="A38" s="4" t="s">
        <v>414</v>
      </c>
      <c r="B38" s="4" t="s">
        <v>43</v>
      </c>
    </row>
    <row r="39" spans="1:2">
      <c r="A39" s="4" t="s">
        <v>415</v>
      </c>
      <c r="B39" s="9" t="n">
        <v>2.94</v>
      </c>
    </row>
    <row r="40" spans="1:2">
      <c r="A40" s="4" t="s">
        <v>416</v>
      </c>
      <c r="B40" s="7"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25</v>
      </c>
      <c r="B1" s="2" t="s">
        <v>75</v>
      </c>
      <c r="D1" s="2" t="s">
        <v>1</v>
      </c>
    </row>
    <row r="2" spans="1:6">
      <c r="B2" s="2" t="s">
        <v>2</v>
      </c>
      <c r="C2" s="2" t="s">
        <v>76</v>
      </c>
      <c r="D2" s="2" t="s">
        <v>2</v>
      </c>
      <c r="E2" s="2" t="s">
        <v>76</v>
      </c>
    </row>
    <row r="3" spans="1:6">
      <c r="A3" s="4" t="s">
        <v>426</v>
      </c>
      <c r="B3" s="6" t="n">
        <v>821</v>
      </c>
      <c r="C3" s="6" t="n">
        <v>344</v>
      </c>
      <c r="D3" s="6" t="n">
        <v>2209</v>
      </c>
      <c r="E3" s="6" t="n">
        <v>1079</v>
      </c>
    </row>
    <row r="4" spans="1:6">
      <c r="A4" s="4" t="s">
        <v>427</v>
      </c>
    </row>
    <row r="5" spans="1:6">
      <c r="A5" s="4" t="s">
        <v>426</v>
      </c>
      <c r="B5" s="5" t="n">
        <v>165</v>
      </c>
      <c r="C5" s="5" t="n">
        <v>17</v>
      </c>
      <c r="D5" s="5" t="n">
        <v>439</v>
      </c>
      <c r="E5" s="5" t="n">
        <v>-5</v>
      </c>
      <c r="F5" s="4" t="s">
        <v>253</v>
      </c>
    </row>
    <row r="6" spans="1:6">
      <c r="A6" s="4" t="s">
        <v>428</v>
      </c>
    </row>
    <row r="7" spans="1:6">
      <c r="A7" s="4" t="s">
        <v>426</v>
      </c>
      <c r="B7" s="5" t="n">
        <v>617</v>
      </c>
      <c r="C7" s="5" t="n">
        <v>277</v>
      </c>
      <c r="D7" s="5" t="n">
        <v>1711</v>
      </c>
      <c r="E7" s="5" t="n">
        <v>851</v>
      </c>
    </row>
    <row r="8" spans="1:6">
      <c r="A8" s="4" t="s">
        <v>429</v>
      </c>
    </row>
    <row r="9" spans="1:6">
      <c r="A9" s="4" t="s">
        <v>426</v>
      </c>
      <c r="B9" s="6" t="n">
        <v>39</v>
      </c>
      <c r="C9" s="6" t="n">
        <v>50</v>
      </c>
      <c r="D9" s="6" t="n">
        <v>59</v>
      </c>
      <c r="E9" s="6" t="n">
        <v>233</v>
      </c>
    </row>
    <row r="10" spans="1:6"/>
    <row r="11" spans="1:6">
      <c r="A11" s="4" t="s">
        <v>253</v>
      </c>
      <c r="B11" s="4" t="s">
        <v>430</v>
      </c>
    </row>
  </sheetData>
  <mergeCells count="6">
    <mergeCell ref="A1:A2"/>
    <mergeCell ref="B1:C1"/>
    <mergeCell ref="D1:F1"/>
    <mergeCell ref="E2:F2"/>
    <mergeCell ref="A10:F10"/>
    <mergeCell ref="B11:F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76</v>
      </c>
      <c r="C1" s="2" t="s">
        <v>272</v>
      </c>
    </row>
    <row r="2" spans="1:3">
      <c r="A2" s="3" t="s">
        <v>150</v>
      </c>
    </row>
    <row r="3" spans="1:3">
      <c r="A3" s="4" t="s">
        <v>432</v>
      </c>
      <c r="B3" s="7" t="n">
        <v>2.5</v>
      </c>
      <c r="C3" s="7"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3</v>
      </c>
      <c r="B1" s="2" t="s">
        <v>1</v>
      </c>
    </row>
    <row r="2" spans="1:3">
      <c r="B2" s="2" t="s">
        <v>2</v>
      </c>
      <c r="C2" s="2" t="s">
        <v>76</v>
      </c>
    </row>
    <row r="3" spans="1:3">
      <c r="A3" s="3" t="s">
        <v>150</v>
      </c>
    </row>
    <row r="4" spans="1:3">
      <c r="A4" s="4" t="s">
        <v>434</v>
      </c>
      <c r="B4" s="4" t="s">
        <v>435</v>
      </c>
      <c r="C4" s="4" t="s">
        <v>436</v>
      </c>
    </row>
    <row r="5" spans="1:3">
      <c r="A5" s="4" t="s">
        <v>437</v>
      </c>
      <c r="B5" s="4" t="s">
        <v>438</v>
      </c>
      <c r="C5" s="4" t="s">
        <v>439</v>
      </c>
    </row>
    <row r="6" spans="1:3">
      <c r="A6" s="4" t="s">
        <v>440</v>
      </c>
      <c r="B6" s="4" t="s">
        <v>441</v>
      </c>
      <c r="C6" s="4" t="s">
        <v>442</v>
      </c>
    </row>
    <row r="7" spans="1:3">
      <c r="A7" s="4" t="s">
        <v>443</v>
      </c>
      <c r="B7" s="4" t="s">
        <v>444</v>
      </c>
      <c r="C7" s="4" t="s">
        <v>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45</v>
      </c>
      <c r="B1" s="2" t="s">
        <v>446</v>
      </c>
      <c r="C1" s="2" t="s">
        <v>269</v>
      </c>
      <c r="D1" s="2" t="s">
        <v>447</v>
      </c>
      <c r="E1" s="2" t="s">
        <v>448</v>
      </c>
      <c r="F1" s="2" t="s">
        <v>2</v>
      </c>
      <c r="G1" s="2" t="s">
        <v>76</v>
      </c>
      <c r="H1" s="2" t="s">
        <v>449</v>
      </c>
    </row>
    <row r="2" spans="1:8">
      <c r="A2" s="3" t="s">
        <v>450</v>
      </c>
    </row>
    <row r="3" spans="1:8">
      <c r="A3" s="4" t="s">
        <v>451</v>
      </c>
      <c r="F3" s="6" t="n">
        <v>323000</v>
      </c>
      <c r="G3" s="6" t="n">
        <v>250000</v>
      </c>
    </row>
    <row r="4" spans="1:8">
      <c r="A4" s="4" t="s">
        <v>452</v>
      </c>
      <c r="F4" s="5" t="n">
        <v>19000</v>
      </c>
    </row>
    <row r="5" spans="1:8">
      <c r="A5" s="4" t="s">
        <v>453</v>
      </c>
      <c r="F5" s="5" t="n">
        <v>30000</v>
      </c>
    </row>
    <row r="6" spans="1:8">
      <c r="A6" s="4" t="s">
        <v>311</v>
      </c>
    </row>
    <row r="7" spans="1:8">
      <c r="A7" s="3" t="s">
        <v>450</v>
      </c>
    </row>
    <row r="8" spans="1:8">
      <c r="A8" s="4" t="s">
        <v>312</v>
      </c>
      <c r="F8" s="6" t="n">
        <v>450000</v>
      </c>
    </row>
    <row r="9" spans="1:8">
      <c r="A9" s="4" t="s">
        <v>313</v>
      </c>
      <c r="F9" s="4" t="s">
        <v>314</v>
      </c>
    </row>
    <row r="10" spans="1:8">
      <c r="A10" s="4" t="s">
        <v>453</v>
      </c>
      <c r="F10" s="6" t="n">
        <v>477000</v>
      </c>
    </row>
    <row r="11" spans="1:8">
      <c r="A11" s="4" t="s">
        <v>237</v>
      </c>
    </row>
    <row r="12" spans="1:8">
      <c r="A12" s="3" t="s">
        <v>450</v>
      </c>
    </row>
    <row r="13" spans="1:8">
      <c r="A13" s="4" t="s">
        <v>454</v>
      </c>
      <c r="F13" s="4" t="s">
        <v>455</v>
      </c>
    </row>
    <row r="14" spans="1:8">
      <c r="A14" s="4" t="s">
        <v>456</v>
      </c>
    </row>
    <row r="15" spans="1:8">
      <c r="A15" s="3" t="s">
        <v>450</v>
      </c>
    </row>
    <row r="16" spans="1:8">
      <c r="A16" s="4" t="s">
        <v>457</v>
      </c>
      <c r="B16" s="6" t="n">
        <v>435000</v>
      </c>
      <c r="D16" s="6" t="n">
        <v>285000</v>
      </c>
      <c r="E16" s="6" t="n">
        <v>161000</v>
      </c>
      <c r="H16" s="6" t="n">
        <v>6709</v>
      </c>
    </row>
    <row r="17" spans="1:8">
      <c r="A17" s="4" t="s">
        <v>458</v>
      </c>
      <c r="B17" s="4" t="s">
        <v>459</v>
      </c>
      <c r="D17" s="4" t="s">
        <v>459</v>
      </c>
      <c r="E17" s="4" t="s">
        <v>459</v>
      </c>
      <c r="H17" s="4" t="s">
        <v>459</v>
      </c>
    </row>
    <row r="18" spans="1:8">
      <c r="A18" s="4" t="s">
        <v>460</v>
      </c>
      <c r="B18" s="4" t="s">
        <v>455</v>
      </c>
      <c r="C18" s="4" t="s">
        <v>455</v>
      </c>
    </row>
    <row r="19" spans="1:8">
      <c r="A19" s="4" t="s">
        <v>461</v>
      </c>
      <c r="B19" s="4" t="s">
        <v>462</v>
      </c>
      <c r="C19" s="4" t="s">
        <v>462</v>
      </c>
    </row>
    <row r="20" spans="1:8">
      <c r="A20" s="4" t="s">
        <v>451</v>
      </c>
      <c r="B20" s="6" t="n">
        <v>14442</v>
      </c>
      <c r="D20" s="6" t="n">
        <v>9462</v>
      </c>
      <c r="E20" s="6" t="n">
        <v>5342</v>
      </c>
    </row>
    <row r="21" spans="1:8">
      <c r="A21" s="4" t="s">
        <v>463</v>
      </c>
      <c r="H21" s="6" t="n">
        <v>209000</v>
      </c>
    </row>
    <row r="22" spans="1:8">
      <c r="A22" s="4" t="s">
        <v>464</v>
      </c>
      <c r="H22" s="5" t="n">
        <v>116000</v>
      </c>
    </row>
    <row r="23" spans="1:8">
      <c r="A23" s="4" t="s">
        <v>452</v>
      </c>
      <c r="H23" s="6" t="n">
        <v>10238</v>
      </c>
    </row>
    <row r="24" spans="1:8">
      <c r="A24" s="4" t="s">
        <v>465</v>
      </c>
    </row>
    <row r="25" spans="1:8">
      <c r="A25" s="3" t="s">
        <v>450</v>
      </c>
    </row>
    <row r="26" spans="1:8">
      <c r="A26" s="4" t="s">
        <v>457</v>
      </c>
      <c r="B26" s="6" t="n">
        <v>881000</v>
      </c>
    </row>
    <row r="27" spans="1:8">
      <c r="A27" s="4" t="s">
        <v>466</v>
      </c>
    </row>
    <row r="28" spans="1:8">
      <c r="A28" s="3" t="s">
        <v>450</v>
      </c>
    </row>
    <row r="29" spans="1:8">
      <c r="A29" s="4" t="s">
        <v>467</v>
      </c>
      <c r="B29" s="4" t="s">
        <v>4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6</v>
      </c>
    </row>
    <row r="3" spans="1:3">
      <c r="A3" s="3" t="s">
        <v>156</v>
      </c>
    </row>
    <row r="4" spans="1:3">
      <c r="A4" s="4" t="s">
        <v>470</v>
      </c>
      <c r="B4" s="6" t="n">
        <v>30</v>
      </c>
    </row>
    <row r="5" spans="1:3">
      <c r="A5" s="4" t="s">
        <v>471</v>
      </c>
      <c r="B5" s="5" t="n">
        <v>323</v>
      </c>
      <c r="C5" s="6" t="n">
        <v>250</v>
      </c>
    </row>
    <row r="6" spans="1:3">
      <c r="A6" s="4" t="s">
        <v>472</v>
      </c>
      <c r="B6" s="6" t="n">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73</v>
      </c>
      <c r="C1" s="2" t="s">
        <v>2</v>
      </c>
      <c r="D1" s="2" t="s">
        <v>33</v>
      </c>
    </row>
    <row r="2" spans="1:4">
      <c r="A2" s="3" t="s">
        <v>156</v>
      </c>
    </row>
    <row r="3" spans="1:4">
      <c r="A3" s="4" t="s">
        <v>474</v>
      </c>
      <c r="B3" s="4" t="s">
        <v>253</v>
      </c>
      <c r="C3" s="6" t="n">
        <v>397</v>
      </c>
      <c r="D3" s="4" t="s">
        <v>43</v>
      </c>
    </row>
    <row r="4" spans="1:4">
      <c r="A4" s="4" t="s">
        <v>475</v>
      </c>
      <c r="C4" s="5" t="n">
        <v>81</v>
      </c>
    </row>
    <row r="5" spans="1:4">
      <c r="A5" s="4" t="s">
        <v>476</v>
      </c>
      <c r="C5" s="5" t="n">
        <v>316</v>
      </c>
    </row>
    <row r="6" spans="1:4">
      <c r="A6" s="4" t="s">
        <v>477</v>
      </c>
      <c r="C6" s="5" t="n">
        <v>397</v>
      </c>
    </row>
    <row r="7" spans="1:4">
      <c r="A7" s="4" t="s">
        <v>478</v>
      </c>
      <c r="C7" s="5" t="n">
        <v>758</v>
      </c>
    </row>
    <row r="8" spans="1:4">
      <c r="A8" s="4" t="s">
        <v>479</v>
      </c>
      <c r="C8" s="5" t="n">
        <v>-517</v>
      </c>
    </row>
    <row r="9" spans="1:4">
      <c r="A9" s="4" t="s">
        <v>480</v>
      </c>
      <c r="C9" s="5" t="n">
        <v>241</v>
      </c>
    </row>
    <row r="10" spans="1:4">
      <c r="A10" s="4" t="s">
        <v>481</v>
      </c>
      <c r="C10" s="5" t="n">
        <v>172</v>
      </c>
    </row>
    <row r="11" spans="1:4">
      <c r="A11" s="4" t="s">
        <v>482</v>
      </c>
      <c r="C11" s="5" t="n">
        <v>77</v>
      </c>
    </row>
    <row r="12" spans="1:4">
      <c r="A12" s="4" t="s">
        <v>483</v>
      </c>
      <c r="C12" s="6" t="n">
        <v>249</v>
      </c>
    </row>
    <row r="13" spans="1:4">
      <c r="A13" s="4" t="s">
        <v>484</v>
      </c>
      <c r="C13" s="4" t="s">
        <v>485</v>
      </c>
    </row>
    <row r="14" spans="1:4">
      <c r="A14" s="4" t="s">
        <v>486</v>
      </c>
      <c r="C14" s="4" t="s">
        <v>487</v>
      </c>
    </row>
    <row r="15" spans="1:4">
      <c r="A15" s="4" t="s">
        <v>488</v>
      </c>
      <c r="C15" s="4" t="s">
        <v>455</v>
      </c>
    </row>
    <row r="16" spans="1:4">
      <c r="A16" s="4" t="s">
        <v>489</v>
      </c>
      <c r="C16" s="4" t="s">
        <v>490</v>
      </c>
    </row>
    <row r="17" spans="1:4"/>
    <row r="18" spans="1:4">
      <c r="A18" s="4" t="s">
        <v>253</v>
      </c>
      <c r="B18" s="4" t="s">
        <v>263</v>
      </c>
    </row>
  </sheetData>
  <mergeCells count="3">
    <mergeCell ref="A1:B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57</v>
      </c>
    </row>
    <row r="2" spans="1:2">
      <c r="A2" s="3" t="s">
        <v>156</v>
      </c>
    </row>
    <row r="3" spans="1:2">
      <c r="A3" s="4" t="s">
        <v>31</v>
      </c>
      <c r="B3" s="6" t="n">
        <v>28</v>
      </c>
    </row>
    <row r="4" spans="1:2">
      <c r="A4" s="4" t="s">
        <v>492</v>
      </c>
      <c r="B4" s="5" t="n">
        <v>121</v>
      </c>
    </row>
    <row r="5" spans="1:2">
      <c r="A5" s="4" t="s">
        <v>493</v>
      </c>
      <c r="B5" s="5" t="n">
        <v>137</v>
      </c>
    </row>
    <row r="6" spans="1:2">
      <c r="A6" s="4" t="s">
        <v>494</v>
      </c>
      <c r="B6" s="5" t="n">
        <v>153</v>
      </c>
    </row>
    <row r="7" spans="1:2">
      <c r="A7" s="4" t="s">
        <v>495</v>
      </c>
      <c r="B7" s="5" t="n">
        <v>39</v>
      </c>
    </row>
    <row r="8" spans="1:2">
      <c r="A8" s="4" t="s">
        <v>496</v>
      </c>
      <c r="B8" s="5" t="n">
        <v>478</v>
      </c>
    </row>
    <row r="9" spans="1:2">
      <c r="A9" s="4" t="s">
        <v>497</v>
      </c>
      <c r="B9" s="5" t="n">
        <v>-81</v>
      </c>
    </row>
    <row r="10" spans="1:2">
      <c r="A10" s="4" t="s">
        <v>498</v>
      </c>
      <c r="B10" s="5" t="n">
        <v>397</v>
      </c>
    </row>
    <row r="11" spans="1:2">
      <c r="A11" s="4" t="s">
        <v>31</v>
      </c>
      <c r="B11" s="5" t="n">
        <v>67</v>
      </c>
    </row>
    <row r="12" spans="1:2">
      <c r="A12" s="4" t="s">
        <v>492</v>
      </c>
      <c r="B12" s="5" t="n">
        <v>140</v>
      </c>
    </row>
    <row r="13" spans="1:2">
      <c r="A13" s="4" t="s">
        <v>493</v>
      </c>
      <c r="B13" s="5" t="n">
        <v>61</v>
      </c>
    </row>
    <row r="14" spans="1:2">
      <c r="A14" s="4" t="s">
        <v>494</v>
      </c>
      <c r="B14" s="4" t="s">
        <v>43</v>
      </c>
    </row>
    <row r="15" spans="1:2">
      <c r="A15" s="4" t="s">
        <v>495</v>
      </c>
      <c r="B15" s="4" t="s">
        <v>43</v>
      </c>
    </row>
    <row r="16" spans="1:2">
      <c r="A16" s="4" t="s">
        <v>496</v>
      </c>
      <c r="B16" s="5" t="n">
        <v>268</v>
      </c>
    </row>
    <row r="17" spans="1:2">
      <c r="A17" s="4" t="s">
        <v>497</v>
      </c>
      <c r="B17" s="5" t="n">
        <v>-19</v>
      </c>
    </row>
    <row r="18" spans="1:2">
      <c r="A18" s="4" t="s">
        <v>498</v>
      </c>
      <c r="B18" s="6" t="n">
        <v>2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99</v>
      </c>
      <c r="B1" s="2" t="s">
        <v>213</v>
      </c>
      <c r="C1" s="2" t="s">
        <v>214</v>
      </c>
      <c r="D1" s="2" t="s">
        <v>2</v>
      </c>
      <c r="E1" s="2" t="s">
        <v>76</v>
      </c>
    </row>
    <row r="2" spans="1:5">
      <c r="A2" s="4" t="s">
        <v>219</v>
      </c>
      <c r="D2" s="6" t="n">
        <v>40250</v>
      </c>
      <c r="E2" s="6" t="n">
        <v>10000</v>
      </c>
    </row>
    <row r="3" spans="1:5">
      <c r="A3" s="4" t="s">
        <v>500</v>
      </c>
    </row>
    <row r="4" spans="1:5">
      <c r="A4" s="4" t="s">
        <v>501</v>
      </c>
      <c r="C4" s="4" t="s">
        <v>502</v>
      </c>
    </row>
    <row r="5" spans="1:5">
      <c r="A5" s="4" t="s">
        <v>503</v>
      </c>
      <c r="C5" s="4" t="s">
        <v>504</v>
      </c>
    </row>
    <row r="6" spans="1:5">
      <c r="A6" s="4" t="s">
        <v>505</v>
      </c>
      <c r="C6" s="4" t="s">
        <v>506</v>
      </c>
    </row>
    <row r="7" spans="1:5">
      <c r="A7" s="4" t="s">
        <v>507</v>
      </c>
    </row>
    <row r="8" spans="1:5">
      <c r="A8" s="4" t="s">
        <v>508</v>
      </c>
      <c r="C8" s="6" t="n">
        <v>200</v>
      </c>
    </row>
    <row r="9" spans="1:5">
      <c r="A9" s="4" t="s">
        <v>509</v>
      </c>
      <c r="C9" s="5" t="n">
        <v>98574</v>
      </c>
    </row>
    <row r="10" spans="1:5">
      <c r="A10" s="4" t="s">
        <v>510</v>
      </c>
      <c r="C10" s="7" t="n">
        <v>1.69</v>
      </c>
    </row>
    <row r="11" spans="1:5">
      <c r="A11" s="4" t="s">
        <v>511</v>
      </c>
      <c r="C11" s="4" t="s">
        <v>512</v>
      </c>
    </row>
    <row r="12" spans="1:5">
      <c r="A12" s="4" t="s">
        <v>513</v>
      </c>
    </row>
    <row r="13" spans="1:5">
      <c r="A13" s="4" t="s">
        <v>514</v>
      </c>
      <c r="C13" s="6" t="n">
        <v>3000</v>
      </c>
    </row>
    <row r="14" spans="1:5">
      <c r="A14" s="4" t="s">
        <v>515</v>
      </c>
      <c r="C14" s="5" t="n">
        <v>400</v>
      </c>
    </row>
    <row r="15" spans="1:5">
      <c r="A15" s="4" t="s">
        <v>508</v>
      </c>
      <c r="C15" s="6" t="n">
        <v>116</v>
      </c>
    </row>
    <row r="16" spans="1:5">
      <c r="A16" s="4" t="s">
        <v>516</v>
      </c>
      <c r="C16" s="4" t="s">
        <v>349</v>
      </c>
    </row>
    <row r="17" spans="1:5">
      <c r="A17" s="4" t="s">
        <v>517</v>
      </c>
    </row>
    <row r="18" spans="1:5">
      <c r="A18" s="4" t="s">
        <v>516</v>
      </c>
      <c r="C18" s="4" t="s">
        <v>347</v>
      </c>
    </row>
    <row r="19" spans="1:5">
      <c r="A19" s="4" t="s">
        <v>518</v>
      </c>
    </row>
    <row r="20" spans="1:5">
      <c r="A20" s="4" t="s">
        <v>514</v>
      </c>
      <c r="C20" s="6" t="n">
        <v>2000</v>
      </c>
    </row>
    <row r="21" spans="1:5">
      <c r="A21" s="4" t="s">
        <v>519</v>
      </c>
      <c r="C21" s="6" t="n">
        <v>20000</v>
      </c>
    </row>
    <row r="22" spans="1:5">
      <c r="A22" s="4" t="s">
        <v>501</v>
      </c>
      <c r="C22" s="4" t="s">
        <v>520</v>
      </c>
    </row>
    <row r="23" spans="1:5">
      <c r="A23" s="4" t="s">
        <v>516</v>
      </c>
      <c r="C23" s="4" t="s">
        <v>278</v>
      </c>
    </row>
    <row r="24" spans="1:5">
      <c r="A24" s="4" t="s">
        <v>220</v>
      </c>
    </row>
    <row r="25" spans="1:5">
      <c r="A25" s="4" t="s">
        <v>219</v>
      </c>
      <c r="B25" s="6" t="n">
        <v>8600</v>
      </c>
    </row>
    <row r="26" spans="1:5">
      <c r="A26" s="4" t="s">
        <v>223</v>
      </c>
      <c r="B26" s="5" t="n">
        <v>5058824</v>
      </c>
    </row>
    <row r="27" spans="1:5">
      <c r="A27" s="4" t="s">
        <v>521</v>
      </c>
      <c r="B27" s="4" t="s">
        <v>522</v>
      </c>
    </row>
    <row r="28" spans="1:5">
      <c r="A28" s="4" t="s">
        <v>523</v>
      </c>
      <c r="B28" s="4" t="s">
        <v>222</v>
      </c>
    </row>
    <row r="29" spans="1:5">
      <c r="A29" s="4" t="s">
        <v>524</v>
      </c>
      <c r="B29" s="5" t="n">
        <v>1176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5</v>
      </c>
      <c r="D1" s="2" t="s">
        <v>1</v>
      </c>
    </row>
    <row r="2" spans="1:5">
      <c r="B2" s="2" t="s">
        <v>2</v>
      </c>
      <c r="C2" s="2" t="s">
        <v>76</v>
      </c>
      <c r="D2" s="2" t="s">
        <v>2</v>
      </c>
      <c r="E2" s="2" t="s">
        <v>76</v>
      </c>
    </row>
    <row r="3" spans="1:5">
      <c r="A3" s="3" t="s">
        <v>92</v>
      </c>
    </row>
    <row r="4" spans="1:5">
      <c r="A4" s="4" t="s">
        <v>88</v>
      </c>
      <c r="B4" s="6" t="n">
        <v>-5225</v>
      </c>
      <c r="C4" s="6" t="n">
        <v>-2971</v>
      </c>
      <c r="D4" s="6" t="n">
        <v>-14472</v>
      </c>
      <c r="E4" s="6" t="n">
        <v>-11255</v>
      </c>
    </row>
    <row r="5" spans="1:5">
      <c r="A5" s="4" t="s">
        <v>93</v>
      </c>
      <c r="B5" s="4" t="s">
        <v>43</v>
      </c>
      <c r="C5" s="4" t="s">
        <v>43</v>
      </c>
      <c r="D5" s="4" t="s">
        <v>43</v>
      </c>
      <c r="E5" s="4" t="s">
        <v>43</v>
      </c>
    </row>
    <row r="6" spans="1:5">
      <c r="A6" s="4" t="s">
        <v>94</v>
      </c>
      <c r="B6" s="6" t="n">
        <v>-5225</v>
      </c>
      <c r="C6" s="6" t="n">
        <v>-2971</v>
      </c>
      <c r="D6" s="6" t="n">
        <v>-14472</v>
      </c>
      <c r="E6" s="6" t="n">
        <v>-11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6</v>
      </c>
    </row>
    <row r="3" spans="1:3">
      <c r="A3" s="3" t="s">
        <v>96</v>
      </c>
    </row>
    <row r="4" spans="1:3">
      <c r="A4" s="4" t="s">
        <v>97</v>
      </c>
      <c r="B4" s="6" t="n">
        <v>-14472</v>
      </c>
      <c r="C4" s="6" t="n">
        <v>-11255</v>
      </c>
    </row>
    <row r="5" spans="1:3">
      <c r="A5" s="3" t="s">
        <v>98</v>
      </c>
    </row>
    <row r="6" spans="1:3">
      <c r="A6" s="4" t="s">
        <v>99</v>
      </c>
      <c r="B6" s="5" t="n">
        <v>278</v>
      </c>
      <c r="C6" s="5" t="n">
        <v>317</v>
      </c>
    </row>
    <row r="7" spans="1:3">
      <c r="A7" s="4" t="s">
        <v>100</v>
      </c>
      <c r="B7" s="4" t="s">
        <v>43</v>
      </c>
      <c r="C7" s="5" t="n">
        <v>121</v>
      </c>
    </row>
    <row r="8" spans="1:3">
      <c r="A8" s="4" t="s">
        <v>101</v>
      </c>
      <c r="B8" s="5" t="n">
        <v>28</v>
      </c>
      <c r="C8" s="5" t="n">
        <v>9</v>
      </c>
    </row>
    <row r="9" spans="1:3">
      <c r="A9" s="4" t="s">
        <v>102</v>
      </c>
      <c r="B9" s="4" t="s">
        <v>43</v>
      </c>
      <c r="C9" s="5" t="n">
        <v>625</v>
      </c>
    </row>
    <row r="10" spans="1:3">
      <c r="A10" s="4" t="s">
        <v>103</v>
      </c>
      <c r="B10" s="5" t="n">
        <v>2209</v>
      </c>
      <c r="C10" s="5" t="n">
        <v>1079</v>
      </c>
    </row>
    <row r="11" spans="1:3">
      <c r="A11" s="4" t="s">
        <v>104</v>
      </c>
      <c r="B11" s="5" t="n">
        <v>13</v>
      </c>
      <c r="C11" s="5" t="n">
        <v>-71</v>
      </c>
    </row>
    <row r="12" spans="1:3">
      <c r="A12" s="4" t="s">
        <v>105</v>
      </c>
      <c r="B12" s="5" t="n">
        <v>30</v>
      </c>
      <c r="C12" s="5" t="n">
        <v>62</v>
      </c>
    </row>
    <row r="13" spans="1:3">
      <c r="A13" s="4" t="s">
        <v>106</v>
      </c>
      <c r="B13" s="5" t="n">
        <v>234</v>
      </c>
      <c r="C13" s="4" t="s">
        <v>43</v>
      </c>
    </row>
    <row r="14" spans="1:3">
      <c r="A14" s="4" t="s">
        <v>107</v>
      </c>
      <c r="B14" s="5" t="n">
        <v>25</v>
      </c>
      <c r="C14" s="5" t="n">
        <v>24</v>
      </c>
    </row>
    <row r="15" spans="1:3">
      <c r="A15" s="3" t="s">
        <v>108</v>
      </c>
    </row>
    <row r="16" spans="1:3">
      <c r="A16" s="4" t="s">
        <v>46</v>
      </c>
      <c r="B16" s="5" t="n">
        <v>-2100</v>
      </c>
      <c r="C16" s="5" t="n">
        <v>12</v>
      </c>
    </row>
    <row r="17" spans="1:3">
      <c r="A17" s="4" t="s">
        <v>37</v>
      </c>
      <c r="B17" s="5" t="n">
        <v>-238</v>
      </c>
      <c r="C17" s="5" t="n">
        <v>-77</v>
      </c>
    </row>
    <row r="18" spans="1:3">
      <c r="A18" s="4" t="s">
        <v>109</v>
      </c>
      <c r="B18" s="5" t="n">
        <v>-416</v>
      </c>
      <c r="C18" s="5" t="n">
        <v>-39</v>
      </c>
    </row>
    <row r="19" spans="1:3">
      <c r="A19" s="4" t="s">
        <v>110</v>
      </c>
      <c r="B19" s="5" t="n">
        <v>-14409</v>
      </c>
      <c r="C19" s="5" t="n">
        <v>-9193</v>
      </c>
    </row>
    <row r="20" spans="1:3">
      <c r="A20" s="3" t="s">
        <v>111</v>
      </c>
    </row>
    <row r="21" spans="1:3">
      <c r="A21" s="4" t="s">
        <v>42</v>
      </c>
      <c r="B21" s="5" t="n">
        <v>-11245</v>
      </c>
      <c r="C21" s="4" t="s">
        <v>43</v>
      </c>
    </row>
    <row r="22" spans="1:3">
      <c r="A22" s="4" t="s">
        <v>112</v>
      </c>
      <c r="B22" s="5" t="n">
        <v>-18</v>
      </c>
      <c r="C22" s="5" t="n">
        <v>-31</v>
      </c>
    </row>
    <row r="23" spans="1:3">
      <c r="A23" s="4" t="s">
        <v>113</v>
      </c>
      <c r="B23" s="5" t="n">
        <v>64</v>
      </c>
      <c r="C23" s="4" t="s">
        <v>43</v>
      </c>
    </row>
    <row r="24" spans="1:3">
      <c r="A24" s="4" t="s">
        <v>114</v>
      </c>
      <c r="B24" s="5" t="n">
        <v>-11199</v>
      </c>
      <c r="C24" s="5" t="n">
        <v>-31</v>
      </c>
    </row>
    <row r="25" spans="1:3">
      <c r="A25" s="3" t="s">
        <v>115</v>
      </c>
    </row>
    <row r="26" spans="1:3">
      <c r="A26" s="4" t="s">
        <v>116</v>
      </c>
      <c r="B26" s="5" t="n">
        <v>943</v>
      </c>
      <c r="C26" s="5" t="n">
        <v>58</v>
      </c>
    </row>
    <row r="27" spans="1:3">
      <c r="A27" s="4" t="s">
        <v>117</v>
      </c>
      <c r="B27" s="5" t="n">
        <v>40250</v>
      </c>
      <c r="C27" s="5" t="n">
        <v>10000</v>
      </c>
    </row>
    <row r="28" spans="1:3">
      <c r="A28" s="4" t="s">
        <v>118</v>
      </c>
      <c r="B28" s="5" t="n">
        <v>-3252</v>
      </c>
      <c r="C28" s="5" t="n">
        <v>-65</v>
      </c>
    </row>
    <row r="29" spans="1:3">
      <c r="A29" s="4" t="s">
        <v>119</v>
      </c>
      <c r="B29" s="4" t="s">
        <v>43</v>
      </c>
      <c r="C29" s="5" t="n">
        <v>3592</v>
      </c>
    </row>
    <row r="30" spans="1:3">
      <c r="A30" s="4" t="s">
        <v>120</v>
      </c>
      <c r="B30" s="4" t="s">
        <v>43</v>
      </c>
      <c r="C30" s="5" t="n">
        <v>-290</v>
      </c>
    </row>
    <row r="31" spans="1:3">
      <c r="A31" s="4" t="s">
        <v>121</v>
      </c>
      <c r="B31" s="5" t="n">
        <v>-600</v>
      </c>
      <c r="C31" s="5" t="n">
        <v>-600</v>
      </c>
    </row>
    <row r="32" spans="1:3">
      <c r="A32" s="4" t="s">
        <v>122</v>
      </c>
      <c r="B32" s="5" t="n">
        <v>-323</v>
      </c>
      <c r="C32" s="5" t="n">
        <v>-250</v>
      </c>
    </row>
    <row r="33" spans="1:3">
      <c r="A33" s="4" t="s">
        <v>123</v>
      </c>
      <c r="B33" s="5" t="n">
        <v>37018</v>
      </c>
      <c r="C33" s="5" t="n">
        <v>12445</v>
      </c>
    </row>
    <row r="34" spans="1:3">
      <c r="A34" s="4" t="s">
        <v>124</v>
      </c>
      <c r="B34" s="5" t="n">
        <v>11410</v>
      </c>
      <c r="C34" s="5" t="n">
        <v>3221</v>
      </c>
    </row>
    <row r="35" spans="1:3">
      <c r="A35" s="3" t="s">
        <v>125</v>
      </c>
    </row>
    <row r="36" spans="1:3">
      <c r="A36" s="4" t="s">
        <v>126</v>
      </c>
      <c r="B36" s="5" t="n">
        <v>8034</v>
      </c>
      <c r="C36" s="5" t="n">
        <v>7600</v>
      </c>
    </row>
    <row r="37" spans="1:3">
      <c r="A37" s="4" t="s">
        <v>127</v>
      </c>
      <c r="B37" s="6" t="n">
        <v>19444</v>
      </c>
      <c r="C37" s="6" t="n">
        <v>10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0:29Z</dcterms:created>
  <dcterms:modified xmlns:dcterms="http://purl.org/dc/terms/" xmlns:xsi="http://www.w3.org/2001/XMLSchema-instance" xsi:type="dcterms:W3CDTF">2019-11-14T16:10:29Z</dcterms:modified>
</cp:coreProperties>
</file>